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OPERATING LEAS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SEGMENT REPORTING" sheetId="13" state="visible" r:id="rId13"/>
    <sheet xmlns:r="http://schemas.openxmlformats.org/officeDocument/2006/relationships" name="SUBSEQUENT EVENT"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OPERATING LEASES (Tables)" sheetId="17" state="visible" r:id="rId17"/>
    <sheet xmlns:r="http://schemas.openxmlformats.org/officeDocument/2006/relationships" name="RELATED PARTY TRANSACTIONS (Tab" sheetId="18" state="visible" r:id="rId18"/>
    <sheet xmlns:r="http://schemas.openxmlformats.org/officeDocument/2006/relationships" name="SEGMENT REPORTING (Tables)" sheetId="19" state="visible" r:id="rId19"/>
    <sheet xmlns:r="http://schemas.openxmlformats.org/officeDocument/2006/relationships" name="SCHEDULE OF DISAGGREGATED REVEN" sheetId="20" state="visible" r:id="rId20"/>
    <sheet xmlns:r="http://schemas.openxmlformats.org/officeDocument/2006/relationships" name="SCHEDULE OF COST OF SERVICE REV" sheetId="21" state="visible" r:id="rId21"/>
    <sheet xmlns:r="http://schemas.openxmlformats.org/officeDocument/2006/relationships" name="SCHEDULE OF CASH AND CASH EQUIV" sheetId="22" state="visible" r:id="rId22"/>
    <sheet xmlns:r="http://schemas.openxmlformats.org/officeDocument/2006/relationships" name="SCHEDULE OF TRANSLATION OF AMOU" sheetId="23" state="visible" r:id="rId23"/>
    <sheet xmlns:r="http://schemas.openxmlformats.org/officeDocument/2006/relationships" name="BASIS OF PRESENTATION AND SUM_4" sheetId="24" state="visible" r:id="rId24"/>
    <sheet xmlns:r="http://schemas.openxmlformats.org/officeDocument/2006/relationships" name="SCHEDULE OF SUPPLEMENTAL CASH F" sheetId="25" state="visible" r:id="rId25"/>
    <sheet xmlns:r="http://schemas.openxmlformats.org/officeDocument/2006/relationships" name="SCHEDULE OF RECOGNITION OF OPER" sheetId="26" state="visible" r:id="rId26"/>
    <sheet xmlns:r="http://schemas.openxmlformats.org/officeDocument/2006/relationships" name="SCHEDULE OF MATURITIES OF LEASE" sheetId="27" state="visible" r:id="rId27"/>
    <sheet xmlns:r="http://schemas.openxmlformats.org/officeDocument/2006/relationships" name="OPERATING LEASES (Details Narra" sheetId="28" state="visible" r:id="rId28"/>
    <sheet xmlns:r="http://schemas.openxmlformats.org/officeDocument/2006/relationships" name="STOCKHOLDERS_ EQUITY (Details N" sheetId="29" state="visible" r:id="rId29"/>
    <sheet xmlns:r="http://schemas.openxmlformats.org/officeDocument/2006/relationships" name="SCHEDULE OF RELATED PARTIED INC" sheetId="30" state="visible" r:id="rId30"/>
    <sheet xmlns:r="http://schemas.openxmlformats.org/officeDocument/2006/relationships" name="RELATED PARTY TRANSACTIONS (Det" sheetId="31" state="visible" r:id="rId31"/>
    <sheet xmlns:r="http://schemas.openxmlformats.org/officeDocument/2006/relationships" name="SCHEDULE OF SEGMENT REPORTING (" sheetId="32" state="visible" r:id="rId32"/>
    <sheet xmlns:r="http://schemas.openxmlformats.org/officeDocument/2006/relationships" name="SUBSEQUENT EVENT (Details Narra" sheetId="33" state="visible" r:id="rId33"/>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0%_);(#,##0%)"/>
    <numFmt numFmtId="167" formatCode="#,##0.00%_);(#,##0.00%)"/>
    <numFmt numFmtId="168"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71858</t>
        </is>
      </c>
      <c r="C12" s="4" t="inlineStr">
        <is>
          <t xml:space="preserve"> </t>
        </is>
      </c>
    </row>
    <row r="13">
      <c r="A13" s="4" t="inlineStr">
        <is>
          <t>Entity Registrant Name</t>
        </is>
      </c>
      <c r="B13" s="4" t="inlineStr">
        <is>
          <t>DFP
HOLDINGS LIMITED</t>
        </is>
      </c>
      <c r="C13" s="4" t="inlineStr">
        <is>
          <t xml:space="preserve"> </t>
        </is>
      </c>
    </row>
    <row r="14">
      <c r="A14" s="4" t="inlineStr">
        <is>
          <t>Entity Central Index Key</t>
        </is>
      </c>
      <c r="B14" s="4" t="inlineStr">
        <is>
          <t>0001976900</t>
        </is>
      </c>
      <c r="C14" s="4" t="inlineStr">
        <is>
          <t xml:space="preserve"> </t>
        </is>
      </c>
    </row>
    <row r="15">
      <c r="A15" s="4" t="inlineStr">
        <is>
          <t>Entity Tax Identification Number</t>
        </is>
      </c>
      <c r="B15" s="4" t="inlineStr">
        <is>
          <t>32-067292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F.,
No. 22, Lane 50, Section 3</t>
        </is>
      </c>
      <c r="C17" s="4" t="inlineStr">
        <is>
          <t xml:space="preserve"> </t>
        </is>
      </c>
    </row>
    <row r="18">
      <c r="A18" s="4" t="inlineStr">
        <is>
          <t>Entity Address, Address Line Two</t>
        </is>
      </c>
      <c r="B18" s="4" t="inlineStr">
        <is>
          <t>Nangang Road</t>
        </is>
      </c>
      <c r="C18" s="4" t="inlineStr">
        <is>
          <t xml:space="preserve"> </t>
        </is>
      </c>
    </row>
    <row r="19">
      <c r="A19" s="4" t="inlineStr">
        <is>
          <t>Entity Address, Address Line Three</t>
        </is>
      </c>
      <c r="B19" s="4" t="inlineStr">
        <is>
          <t>Nangang
District</t>
        </is>
      </c>
      <c r="C19" s="4" t="inlineStr">
        <is>
          <t xml:space="preserve"> </t>
        </is>
      </c>
    </row>
    <row r="20">
      <c r="A20" s="4" t="inlineStr">
        <is>
          <t>Entity Address, City or Town</t>
        </is>
      </c>
      <c r="B20" s="4" t="inlineStr">
        <is>
          <t>Taipei City</t>
        </is>
      </c>
      <c r="C20" s="4" t="inlineStr">
        <is>
          <t xml:space="preserve"> </t>
        </is>
      </c>
    </row>
    <row r="21">
      <c r="A21" s="4" t="inlineStr">
        <is>
          <t>Entity Address, Country</t>
        </is>
      </c>
      <c r="B21" s="4" t="inlineStr">
        <is>
          <t>TW</t>
        </is>
      </c>
      <c r="C21" s="4" t="inlineStr">
        <is>
          <t xml:space="preserve"> </t>
        </is>
      </c>
    </row>
    <row r="22">
      <c r="A22" s="4" t="inlineStr">
        <is>
          <t>Entity Address, Postal Zip Code</t>
        </is>
      </c>
      <c r="B22" s="4" t="inlineStr">
        <is>
          <t>115607</t>
        </is>
      </c>
      <c r="C22" s="4" t="inlineStr">
        <is>
          <t xml:space="preserve"> </t>
        </is>
      </c>
    </row>
    <row r="23">
      <c r="A23" s="4" t="inlineStr">
        <is>
          <t>City Area Code</t>
        </is>
      </c>
      <c r="B23" s="4" t="inlineStr">
        <is>
          <t>(886)</t>
        </is>
      </c>
      <c r="C23" s="4" t="inlineStr">
        <is>
          <t xml:space="preserve"> </t>
        </is>
      </c>
    </row>
    <row r="24">
      <c r="A24" s="4" t="inlineStr">
        <is>
          <t>Local Phone Number</t>
        </is>
      </c>
      <c r="B24" s="4" t="inlineStr">
        <is>
          <t>2 8772 20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6779700</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2 – OPERATING LEASES Prior
to July 1, 2024, the Company rented office space under a short-term lease with a term of 12 months 2,750 88,000 three years 7,000 220,000 242,000 7,731,000 232,589 7,356,000 The
components of rent expense and supplemental cash flow information related to leases for the period are as follows: SCHEDULE
OF SUPPLEMENTAL CASH FLOW INFORMATION
2024 2023
For the three months ended December 31,
2024 2023
Lease Cost
Operating lease cost $ 20,163 $ -
Other Information
Weighted average remaining lease term – operating leases (in years) 2.5 -
Weighted average discount rate for operating lease 3.26 % - At
December 31, 2023, there was no operating lease right-of-use asset or liability recorded for the short-term lease. At December 31, 2024,
the supplemental balance sheet information related to leases is as follows: Operating
lease right-of-use asset for the year ended September 30, 2024 is as follows: SCHEDULE
OF RECOGNITION OF OPERATING LEASE RIGHT AND LEASE LIABILITY
Right-of-use assets, net as of September 30, 2024 $ 214,063
Less: amortization (18,284 )
Foreign exchange translation (6,554 )
Right-of-use assets, net as of December 31, 2024 189,225
Operating lease liabilities for the year ended December 31, 2024 is as follows:
Lease liability at September 30, 2024 $ 214,063
Add: imputed interest 1,605
Less: principal repayment (19,889 )
Foreign exchange translation (6,554 )
Lease liability at December 31, 2024 $ 189,225
Lease liability current portion $ 73,845
Lease liability non-current portion 115,380
Total operating lease liability $ 189,225 Maturities
of the Company’s lease liabilities are as follows: Year
ending September 30: SCHEDULE
OF MATURITIES OF LEASE LIABILITIES
2025 $ 59,031
2026 78,708
2027 59,031
Total lease payments 196,770
Less: Imputed interest (7,545 )
Present value of operating lease liabilities $ 189,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3 - STOCKHOLDERS’ EQUITY As
of December 31, 2024 the Company has 600,000,000 216,779,700 During
the three months ended December 31, 2024, the Company did no 1,437,400 718,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Mr.
Hsu Shou Hung (“Mr. Hsu”), a founder of the Company, is currently the Company’s Chief Executive Officer, Chief Financial
Officer, President, Secretary, Treasurer, and sole director. As of December 31, 2024, Mr. Hsu collectively owns 96,260,000 44.40 At
December 31, 2024 and September 30, 2024, $ 5,443 2,666 Mr.
Lin Yi Hsiu (“Mr. Jeff Lin”) is Chief Executive Officer and a director of Leader Capital Holdings Corp. (“LCHC”),
a 6.92 6.92 LCHC
and its wholly owned subsidiary, LOC Weibo Co., Limited (“LOC”) (collectively, “Leader”) provide IT and maintenance
services to the Company, respectively. For
the three months ended December 31, 2024 and 2023, the Company incurred the following fees to Leader: SCHEDULE
OF RELATED PARTIED INCURRED FEES TO LCHC AND AFFILIATES
Paid to: Description 2024 2023
For the three months ended December 31,
Paid to: Description 2024 2023
LCHC IT services $ 17,613 $ 7,500
LOC IT services - 7,901
Total general and administrative
expenses Total $ 17,613 $ 15,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5 - SEGMENT REPORTING The Company’s chief operating decision maker (“CODM”) has been identified as the Company’s
Chief Executive Officer (“CEO”). The Company’s CODM evaluates performance and makes operating decisions about allocating
resources based on financial data presented on a consolidated basis. Because the CODM evaluates financial performance on a consolidated
basis, the Company has determined that it has a single operating segment composed of the consolidated financial results of DFP Holdings,
Limited. All of our revenue is derived from one country which
is in Taiwan. The
following table presents the significant segment expenses and other segment items regularly reviewed by our CODM. Operating expenses include all remaining costs necessary to operate our
business, which primarily include external professional services, income taxes, and other administrative expenses: SCHEDULE
OF SEGMENT REPORTING
2024 2023
As of and for the three months ended
2024 2023
Revenue $ 442,777 $ 279,022
Less:
Salaries and related 115,100 106,773
Commissions 94,796 69,411
Operating expenses 214,952 127,393
Interest income (11,821 ) (5,181 )
Net income (loss) $ 29,750 $ (19,37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4</t>
        </is>
      </c>
    </row>
    <row r="3">
      <c r="A3" s="3" t="inlineStr">
        <is>
          <t>Subsequent Events [Abstract]</t>
        </is>
      </c>
      <c r="B3" s="4" t="inlineStr">
        <is>
          <t xml:space="preserve"> </t>
        </is>
      </c>
    </row>
    <row r="4">
      <c r="A4" s="4" t="inlineStr">
        <is>
          <t>SUBSEQUENT EVENT</t>
        </is>
      </c>
      <c r="B4" s="4" t="inlineStr">
        <is>
          <t>NOTE
6 - SUBSEQUENT EVENT On
November 18, 2024, the Company entered into a sale and purchase agreement with DFP Leadership Academy Sdn Bhd, a Malaysia private limited
company owned by Mr. Hsu Shou Hung, the Company’s sole officer and director (the “Seller”). The Company agreed to purchase
DFP Leadership Academy Sdn Bhd for approximately $ 2,500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DFP
Holdings Limited, a Nevada corporation (the “Company”), was incorporated in the State of Nevada on December 8, 2021 On
March 8, 2022, the Company’s wholly owned subsidiary, DFP Holdings Limited, was formed in Seychelles (“DFP Seychelles”). DFP Seychelles is an intermediate holding company, and operates business through its wholly owned
subsidiary, DFP Holdings Limited, a company incorporated in Taiwan (“DFP Taiwan”). On
May 24, 2022, the Company acquired 100 1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an accumulated deficit of $ 1,751,656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Risks &amp; uncertainties resulting from inflation, COVID-19, and geopolitical instability</t>
        </is>
      </c>
      <c r="B6" s="4" t="inlineStr">
        <is>
          <t xml:space="preserve">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7">
      <c r="A7" s="4" t="inlineStr">
        <is>
          <t>Basis of presentation</t>
        </is>
      </c>
      <c r="B7" s="4" t="inlineStr">
        <is>
          <t xml:space="preserve">Basis
of presentation The
accompanying condensed consolidated financial statements of the Company have been prepared in accordance with accounting principles generally
accepted in the United States of America (“US GAAP”). The
condensed consolidated financial statements include the accounts of the Company and its wholly owned subsidiaries, Tide Holdings Limited
(TIDE), DFP Holdings Limited (“DFP Seychelles”), and DFP Holdings Limited (Taiwan) (“DFP Taiwan”).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t>
        </is>
      </c>
    </row>
    <row r="9">
      <c r="A9" s="4" t="inlineStr">
        <is>
          <t>Revenue recognition</t>
        </is>
      </c>
      <c r="B9" s="4" t="inlineStr">
        <is>
          <t xml:space="preserve">Revenue
recognition The
Company recognizes revenue in accordance with Financial Accounting Standard Board’s (“FASB”) Accounting Standards Codification
(“ASC”) Topic 606, Revenue from Contracts with Customers, The
Company’s revenue primarily consists of revenue from delivering online and in-person media and leadership training courses.
Revenue is recognized in the period in which the services are delivered, in an amount that reflects the consideration the Company
expects to be entitled to in exchange for those services. The Company also recognizes revenue from subscription services for media
and leadership training ratably over the subscription period. The Company recognizes deferred revenue at each period end for
contracts that have been paid but which the related service has not been performed or delivered. The Company offers no discounts,
rebates, rights of return, or other allowances to clients which would result in the establishment of reserves against service
revenue. The
Company also generates revenue from a monthly subscription service, which provides customers in Taiwan with an account that enables access
and connectivity to the Malaysian TikTok platform. Subscribers pay a recurring monthly fee for continued access to the service. The Company
recognizes revenue from subscription services ratably over the subscription period. Subscription contracts automatically renew each month
unless the subscriber provides advance notice of cancellation for the following period. Beginning
in the current fiscal quarter ended December 31, 2024, the Company began recording sales of products though the Company’s mobile application. Revenue and costs of sales are recognized when control of the products transfers
to the Company’s customer, which generally occurs upon shipment of the purchased products. The
following table provides information about disaggregated revenue: SCHEDULE
OF DISAGGREGATED REVENUE
2024 2023
As of and for the three months ended
2024 2023
Media and leadership training revenues $ 438,711 $ 279,022
Subscription revenues 3,763 -
Products sale revenues 303 -
Total revenue $ 442,777 $ 279,022
Revenue $ 442,777 $ 279,022 </t>
        </is>
      </c>
    </row>
    <row r="10">
      <c r="A10" s="4" t="inlineStr">
        <is>
          <t>Cost of revenue</t>
        </is>
      </c>
      <c r="B10" s="4" t="inlineStr">
        <is>
          <t xml:space="preserve">Cost
of revenue Cost
of service revenue primarily consists of commissions, advertising and promotion fee, facility rentals directly attributable to the
courses rendered, and cost of products. SCHEDULE
OF COST OF SERVICE REVENUE
2024 2023
As of and for the three months ended
2024 2023
Commissions $ 94,796 $ 69,411
Advertising 7,493 30,208
Rental of instructional facilities 14,905 13,834
Other 5,738 4,998
Total cost of revenue $ 122,932 $ 118,451
Cost of revenue $ 122,932 $ 118,451 </t>
        </is>
      </c>
    </row>
    <row r="11">
      <c r="A11" s="4" t="inlineStr">
        <is>
          <t>Cash, cash equivalents and restricted cash</t>
        </is>
      </c>
      <c r="B11" s="4" t="inlineStr">
        <is>
          <t xml:space="preserve">Cash,
cash equivalents and restricted cash Cash
equivalents include demand deposits placed with banks or other financial institutions and all highly liquid investments with original
maturities at purchase of three months or less, including money market funds. SCHEDULE
OF CASH AND CASH EQUIVALENTS
As of As of
Cash and cash equivalents
Denominated in United States Dollars $ 1,503,291 $ 1,531,438
Denominated in New Taiwan Dollars 430,119 356,923
Cash and cash equivalents 1,933,410 1,888,361
Restricted cash 45,811 47,303
Cash, cash equivalents and restricted cash $ 1,979,221 $ 1,935,664 Financial
instruments that potentially subject the Company to a significant concentration of credit risk consist primarily of cash. As of December
31, 2024, substantially all the Company’s cash was held by two major financial institutions located in Taiwan, which management
believes is of high credit quality. At December 31, 2024, none Restricted
Cash Restricted
cash represents accounts designated as collateral required by the bank. Since our course fees are usually paid by our customers using
credit card transactions, banks are concerned about potential chargebacks from our customers. The Company includes restricted cash along
with the cash and cash equivalents balance for presentation in the consolidated statements of cash flows. Inventories During the current fiscal quarter ended
December 31, 2024, the Company began purchasing finished goods merchandise for sale and has recorded that merchandise as inventory. The
inventory is stated at the lower of cost or net realizable value. For the three months ended December 31, 2024, there were no write-downs
of inventory. </t>
        </is>
      </c>
    </row>
    <row r="12">
      <c r="A12" s="4" t="inlineStr">
        <is>
          <t>Income taxes</t>
        </is>
      </c>
      <c r="B12"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Taiwan and is subject to tax in Taiwan jurisdictions. As a result of its business activities, the Company
will file tax returns that are subject to examination by the Taiwan tax authority. The Company’s deferred tax assets relate to
the Company’s net operating losses in the U.S. and net operating losses and temporary differences between accounting basis and
tax basis for its Taiwan-based subsidiaries which are subject to corporate income tax in Taiwan. </t>
        </is>
      </c>
    </row>
    <row r="13">
      <c r="A13" s="4" t="inlineStr">
        <is>
          <t>Fair value measurements</t>
        </is>
      </c>
      <c r="B13"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prepaid expenses, accounts payable
and accrued liabilities, deferred revenue and due to officer, approximate their fair values because of the short-term nature of these
financial instruments. </t>
        </is>
      </c>
    </row>
    <row r="14">
      <c r="A14" s="4" t="inlineStr">
        <is>
          <t>Foreign currency translation</t>
        </is>
      </c>
      <c r="B14"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2024 2023
As of and for the three months ended
2024 2023
Period-end NT$ : US$1 exchange rate 32.74 30.71
Period-average NT$ : US$1 exchange rate 32.39 31.51 </t>
        </is>
      </c>
    </row>
    <row r="15">
      <c r="A15" s="4" t="inlineStr">
        <is>
          <t>Net income (loss) per share</t>
        </is>
      </c>
      <c r="B15" s="4" t="inlineStr">
        <is>
          <t xml:space="preserve">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December 31, 2024 the Company has no </t>
        </is>
      </c>
    </row>
    <row r="16">
      <c r="A16" s="4" t="inlineStr">
        <is>
          <t>Concentrations</t>
        </is>
      </c>
      <c r="B16" s="4" t="inlineStr">
        <is>
          <t>Concentrations For
the three months ended December 31, 2024 and 2023, no customer accounted for 10 For
the three months ended December 31, 2024, no service provider accounted for 10 10</t>
        </is>
      </c>
    </row>
    <row r="17">
      <c r="A17" s="4" t="inlineStr">
        <is>
          <t>Segments</t>
        </is>
      </c>
      <c r="B17" s="4" t="inlineStr">
        <is>
          <t xml:space="preserve">Segments Our
Chief Executive Officer (“CEO”) is our chief operating decision maker (“CODM”). Our CEO evaluates performance
and makes operating decisions about allocating resources based on financial data presented on a consolidated basis. Because our CODM
evaluates financial performance on a consolidated basis, we have determined that we operate as a single reportable segment composed of
the consolidated financial results of DFP Holdings, Limited. Our CODM uses consolidated net income (loss) as the sole measure of segment
profit or loss. Significant segment expenses include salaries and related, commissions, and operating expenses (see Note 5). </t>
        </is>
      </c>
    </row>
    <row r="18">
      <c r="A18" s="4" t="inlineStr">
        <is>
          <t>Reclassification</t>
        </is>
      </c>
      <c r="B18" s="4" t="inlineStr">
        <is>
          <t xml:space="preserve">Reclassification In
presenting the Company’s consolidated statement of operations and comprehensive income (loss) for the three months ending December
31, 2023, the Company presented $ 69,411 69,411 </t>
        </is>
      </c>
    </row>
    <row r="19">
      <c r="A19" s="4" t="inlineStr">
        <is>
          <t>Recent accounting pronouncements</t>
        </is>
      </c>
      <c r="B19" s="4" t="inlineStr">
        <is>
          <t>Recent
accounting pronouncements In November 2024, the Financial
Accounting Standards Board (FASB) issued ASU No. 2024-03, Income Statement—Reporting Comprehensive Income—Expense Disaggregation
Disclosures (Subtopic 220-40): Disaggregation of Income Statement Expenses which includes amendments that require disclosure in the notes
to financial statements of specified information about certain costs and expenses, including purchases of inventory; employee compensation;
and depreciation, amortization and depletion expenses for each caption on the income statement where such expenses are included. The
amendments are effective for the Company’s annual periods beginning January 1, 2027, with early adoption permitted, and should
be applied either prospectively or retrospectively. The Company is in the process of evaluating this ASU to determine its impact on the
Company’s disclosures. In November 2023, the FASB issued ASU 2023-07, “ Segment
Reporting (Topic 280): Improvements to Reportable Segment Disclosure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ISAGGREGATED REVENUE</t>
        </is>
      </c>
      <c r="B4" s="4" t="inlineStr">
        <is>
          <t xml:space="preserve">The
following table provides information about disaggregated revenue: SCHEDULE
OF DISAGGREGATED REVENUE
2024 2023
As of and for the three months ended
2024 2023
Media and leadership training revenues $ 438,711 $ 279,022
Subscription revenues 3,763 -
Products sale revenues 303 -
Total revenue $ 442,777 $ 279,022
Revenue $ 442,777 $ 279,022 </t>
        </is>
      </c>
    </row>
    <row r="5">
      <c r="A5" s="4" t="inlineStr">
        <is>
          <t>SCHEDULE OF COST OF SERVICE REVENUE</t>
        </is>
      </c>
      <c r="B5" s="4" t="inlineStr">
        <is>
          <t xml:space="preserve"> SCHEDULE
OF COST OF SERVICE REVENUE
2024 2023
As of and for the three months ended
2024 2023
Commissions $ 94,796 $ 69,411
Advertising 7,493 30,208
Rental of instructional facilities 14,905 13,834
Other 5,738 4,998
Total cost of revenue $ 122,932 $ 118,451
Cost of revenue $ 122,932 $ 118,451 </t>
        </is>
      </c>
    </row>
    <row r="6">
      <c r="A6" s="4" t="inlineStr">
        <is>
          <t>SCHEDULE OF CASH AND CASH EQUIVALENTS</t>
        </is>
      </c>
      <c r="B6" s="4" t="inlineStr">
        <is>
          <t xml:space="preserve">Cash
equivalents include demand deposits placed with banks or other financial institutions and all highly liquid investments with original
maturities at purchase of three months or less, including money market funds. SCHEDULE
OF CASH AND CASH EQUIVALENTS
As of As of
Cash and cash equivalents
Denominated in United States Dollars $ 1,503,291 $ 1,531,438
Denominated in New Taiwan Dollars 430,119 356,923
Cash and cash equivalents 1,933,410 1,888,361
Restricted cash 45,811 47,303
Cash, cash equivalents and restricted cash $ 1,979,221 $ 1,935,664 </t>
        </is>
      </c>
    </row>
    <row r="7">
      <c r="A7" s="4" t="inlineStr">
        <is>
          <t>SCHEDULE OF TRANSLATION OF AMOUNTS BETWEEN USD AND TWD</t>
        </is>
      </c>
      <c r="B7" s="4" t="inlineStr">
        <is>
          <t xml:space="preserve">Translation
of amounts from the local currencies of the Company into US$ has been made at the following exchange rates for the respective periods: SCHEDULE
OF TRANSLATION OF AMOUNTS BETWEEN USD AND TWD
2024 2023
As of and for the three months ended
2024 2023
Period-end NT$ : US$1 exchange rate 32.74 30.71
Period-average NT$ : US$1 exchange rate 32.39 3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3 Months Ended</t>
        </is>
      </c>
    </row>
    <row r="2">
      <c r="B2" s="2" t="inlineStr">
        <is>
          <t>Dec. 31, 2024</t>
        </is>
      </c>
    </row>
    <row r="3">
      <c r="A3" s="3" t="inlineStr">
        <is>
          <t>Operating Leases</t>
        </is>
      </c>
      <c r="B3" s="4" t="inlineStr">
        <is>
          <t xml:space="preserve"> </t>
        </is>
      </c>
    </row>
    <row r="4">
      <c r="A4" s="4" t="inlineStr">
        <is>
          <t>SCHEDULE OF SUPPLEMENTAL CASH FLOW INFORMATION</t>
        </is>
      </c>
      <c r="B4" s="4" t="inlineStr">
        <is>
          <t xml:space="preserve">The
components of rent expense and supplemental cash flow information related to leases for the period are as follows: SCHEDULE
OF SUPPLEMENTAL CASH FLOW INFORMATION
2024 2023
For the three months ended December 31,
2024 2023
Lease Cost
Operating lease cost $ 20,163 $ -
Other Information
Weighted average remaining lease term – operating leases (in years) 2.5 -
Weighted average discount rate for operating lease 3.26 % - </t>
        </is>
      </c>
    </row>
    <row r="5">
      <c r="A5" s="4" t="inlineStr">
        <is>
          <t>SCHEDULE OF RECOGNITION OF OPERATING LEASE RIGHT AND LEASE LIABILITY</t>
        </is>
      </c>
      <c r="B5" s="4" t="inlineStr">
        <is>
          <t xml:space="preserve">Operating
lease right-of-use asset for the year ended September 30, 2024 is as follows: SCHEDULE
OF RECOGNITION OF OPERATING LEASE RIGHT AND LEASE LIABILITY
Right-of-use assets, net as of September 30, 2024 $ 214,063
Less: amortization (18,284 )
Foreign exchange translation (6,554 )
Right-of-use assets, net as of December 31, 2024 189,225
Operating lease liabilities for the year ended December 31, 2024 is as follows:
Lease liability at September 30, 2024 $ 214,063
Add: imputed interest 1,605
Less: principal repayment (19,889 )
Foreign exchange translation (6,554 )
Lease liability at December 31, 2024 $ 189,225
Lease liability current portion $ 73,845
Lease liability non-current portion 115,380
Total operating lease liability $ 189,225 </t>
        </is>
      </c>
    </row>
    <row r="6">
      <c r="A6" s="4" t="inlineStr">
        <is>
          <t>SCHEDULE OF MATURITIES OF LEASE LIABILITIES</t>
        </is>
      </c>
      <c r="B6" s="4" t="inlineStr">
        <is>
          <t xml:space="preserve">Maturities
of the Company’s lease liabilities are as follows: Year
ending September 30: SCHEDULE
OF MATURITIES OF LEASE LIABILITIES
2025 $ 59,031
2026 78,708
2027 59,031
Total lease payments 196,770
Less: Imputed interest (7,545 )
Present value of operating lease liabilities $ 189,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Dec. 31, 2024</t>
        </is>
      </c>
    </row>
    <row r="3">
      <c r="A3" s="3" t="inlineStr">
        <is>
          <t>Related Party Transactions [Abstract]</t>
        </is>
      </c>
      <c r="B3" s="4" t="inlineStr">
        <is>
          <t xml:space="preserve"> </t>
        </is>
      </c>
    </row>
    <row r="4">
      <c r="A4" s="4" t="inlineStr">
        <is>
          <t>SCHEDULE OF RELATED PARTIED INCURRED FEES TO LCHC AND AFFILIATES</t>
        </is>
      </c>
      <c r="B4" s="4" t="inlineStr">
        <is>
          <t xml:space="preserve">For
the three months ended December 31, 2024 and 2023, the Company incurred the following fees to Leader: SCHEDULE
OF RELATED PARTIED INCURRED FEES TO LCHC AND AFFILIATES
Paid to: Description 2024 2023
For the three months ended December 31,
Paid to: Description 2024 2023
LCHC IT services $ 17,613 $ 7,500
LOC IT services - 7,901
Total general and administrative
expenses Total $ 17,613 $ 15,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 SCHEDULE
OF SEGMENT REPORTING
2024 2023
As of and for the three months ended
2024 2023
Revenue $ 442,777 $ 279,022
Less:
Salaries and related 115,100 106,773
Commissions 94,796 69,411
Operating expenses 214,952 127,393
Interest income (11,821 ) (5,181 )
Net income (loss) $ 29,750 $ (19,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7" t="n">
        <v>1933410</v>
      </c>
      <c r="C3" s="7" t="n">
        <v>1888361</v>
      </c>
    </row>
    <row r="4">
      <c r="A4" s="4" t="inlineStr">
        <is>
          <t>Restricted cash</t>
        </is>
      </c>
      <c r="B4" s="5" t="n">
        <v>45811</v>
      </c>
      <c r="C4" s="5" t="n">
        <v>47303</v>
      </c>
    </row>
    <row r="5">
      <c r="A5" s="4" t="inlineStr">
        <is>
          <t>Inventories</t>
        </is>
      </c>
      <c r="B5" s="5" t="n">
        <v>5747</v>
      </c>
      <c r="C5" s="4" t="inlineStr">
        <is>
          <t xml:space="preserve"> </t>
        </is>
      </c>
    </row>
    <row r="6">
      <c r="A6" s="4" t="inlineStr">
        <is>
          <t>Prepaid expenses and other current assets</t>
        </is>
      </c>
      <c r="B6" s="5" t="n">
        <v>27308</v>
      </c>
      <c r="C6" s="5" t="n">
        <v>26199</v>
      </c>
    </row>
    <row r="7">
      <c r="A7" s="4" t="inlineStr">
        <is>
          <t>Total current assets</t>
        </is>
      </c>
      <c r="B7" s="5" t="n">
        <v>2024241</v>
      </c>
      <c r="C7" s="5" t="n">
        <v>1992260</v>
      </c>
    </row>
    <row r="8">
      <c r="A8" s="3" t="inlineStr">
        <is>
          <t>Non-current assets:</t>
        </is>
      </c>
      <c r="B8" s="4" t="inlineStr">
        <is>
          <t xml:space="preserve"> </t>
        </is>
      </c>
      <c r="C8" s="4" t="inlineStr">
        <is>
          <t xml:space="preserve"> </t>
        </is>
      </c>
    </row>
    <row r="9">
      <c r="A9" s="4" t="inlineStr">
        <is>
          <t>Property and equipment, net</t>
        </is>
      </c>
      <c r="B9" s="5" t="n">
        <v>78433</v>
      </c>
      <c r="C9" s="5" t="n">
        <v>62051</v>
      </c>
    </row>
    <row r="10">
      <c r="A10" s="4" t="inlineStr">
        <is>
          <t>Operating lease right-of-use asset</t>
        </is>
      </c>
      <c r="B10" s="5" t="n">
        <v>189225</v>
      </c>
      <c r="C10" s="5" t="n">
        <v>214063</v>
      </c>
    </row>
    <row r="11">
      <c r="A11" s="4" t="inlineStr">
        <is>
          <t>Lease deposits</t>
        </is>
      </c>
      <c r="B11" s="5" t="n">
        <v>13438</v>
      </c>
      <c r="C11" s="5" t="n">
        <v>13875</v>
      </c>
    </row>
    <row r="12">
      <c r="A12" s="4" t="inlineStr">
        <is>
          <t>Total non-current assets</t>
        </is>
      </c>
      <c r="B12" s="5" t="n">
        <v>281096</v>
      </c>
      <c r="C12" s="5" t="n">
        <v>289989</v>
      </c>
    </row>
    <row r="13">
      <c r="A13" s="4" t="inlineStr">
        <is>
          <t>TOTAL ASSETS</t>
        </is>
      </c>
      <c r="B13" s="5" t="n">
        <v>2305337</v>
      </c>
      <c r="C13" s="5" t="n">
        <v>2282249</v>
      </c>
    </row>
    <row r="14">
      <c r="A14" s="3" t="inlineStr">
        <is>
          <t>Current liabilities:</t>
        </is>
      </c>
      <c r="B14" s="4" t="inlineStr">
        <is>
          <t xml:space="preserve"> </t>
        </is>
      </c>
      <c r="C14" s="4" t="inlineStr">
        <is>
          <t xml:space="preserve"> </t>
        </is>
      </c>
    </row>
    <row r="15">
      <c r="A15" s="4" t="inlineStr">
        <is>
          <t>Accounts payable and accrued liabilities</t>
        </is>
      </c>
      <c r="B15" s="5" t="n">
        <v>92752</v>
      </c>
      <c r="C15" s="5" t="n">
        <v>76098</v>
      </c>
    </row>
    <row r="16">
      <c r="A16" s="4" t="inlineStr">
        <is>
          <t>Deferred revenue</t>
        </is>
      </c>
      <c r="B16" s="5" t="n">
        <v>111444</v>
      </c>
      <c r="C16" s="5" t="n">
        <v>146483</v>
      </c>
    </row>
    <row r="17">
      <c r="A17" s="4" t="inlineStr">
        <is>
          <t>Income tax payable</t>
        </is>
      </c>
      <c r="B17" s="5" t="n">
        <v>45802</v>
      </c>
      <c r="C17" s="4" t="inlineStr">
        <is>
          <t xml:space="preserve"> </t>
        </is>
      </c>
    </row>
    <row r="18">
      <c r="A18" s="4" t="inlineStr">
        <is>
          <t>Operating lease liability – current portion</t>
        </is>
      </c>
      <c r="B18" s="5" t="n">
        <v>73845</v>
      </c>
      <c r="C18" s="5" t="n">
        <v>75631</v>
      </c>
    </row>
    <row r="19">
      <c r="A19" s="4" t="inlineStr">
        <is>
          <t>Total current liabilities</t>
        </is>
      </c>
      <c r="B19" s="5" t="n">
        <v>329286</v>
      </c>
      <c r="C19" s="5" t="n">
        <v>300878</v>
      </c>
    </row>
    <row r="20">
      <c r="A20" s="3" t="inlineStr">
        <is>
          <t>Non-current liabilities:</t>
        </is>
      </c>
      <c r="B20" s="4" t="inlineStr">
        <is>
          <t xml:space="preserve"> </t>
        </is>
      </c>
      <c r="C20" s="4" t="inlineStr">
        <is>
          <t xml:space="preserve"> </t>
        </is>
      </c>
    </row>
    <row r="21">
      <c r="A21" s="4" t="inlineStr">
        <is>
          <t>Operating lease liability – non-current portion</t>
        </is>
      </c>
      <c r="B21" s="5" t="n">
        <v>115380</v>
      </c>
      <c r="C21" s="5" t="n">
        <v>138432</v>
      </c>
    </row>
    <row r="22">
      <c r="A22" s="4" t="inlineStr">
        <is>
          <t>Total non-current liabilities</t>
        </is>
      </c>
      <c r="B22" s="5" t="n">
        <v>115380</v>
      </c>
      <c r="C22" s="5" t="n">
        <v>138432</v>
      </c>
    </row>
    <row r="23">
      <c r="A23" s="4" t="inlineStr">
        <is>
          <t>TOTAL LIABILITIES</t>
        </is>
      </c>
      <c r="B23" s="5" t="n">
        <v>444666</v>
      </c>
      <c r="C23" s="5" t="n">
        <v>43931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00 shares authorized; no shares issued and outstanding</t>
        </is>
      </c>
      <c r="B26" s="4" t="inlineStr">
        <is>
          <t xml:space="preserve"> </t>
        </is>
      </c>
      <c r="C26" s="4" t="inlineStr">
        <is>
          <t xml:space="preserve"> </t>
        </is>
      </c>
    </row>
    <row r="27">
      <c r="A27" s="4" t="inlineStr">
        <is>
          <t>Common Stock, $0.0001 par value; 600,000,000 shares authorized; 216,779,700 shares issued and outstanding at December 31, 2024 and September 30, 2024, respectively</t>
        </is>
      </c>
      <c r="B27" s="5" t="n">
        <v>21678</v>
      </c>
      <c r="C27" s="5" t="n">
        <v>21678</v>
      </c>
    </row>
    <row r="28">
      <c r="A28" s="4" t="inlineStr">
        <is>
          <t>Additional paid in capital</t>
        </is>
      </c>
      <c r="B28" s="5" t="n">
        <v>3610522</v>
      </c>
      <c r="C28" s="5" t="n">
        <v>3610522</v>
      </c>
    </row>
    <row r="29">
      <c r="A29" s="4" t="inlineStr">
        <is>
          <t>Accumulated other comprehensive loss</t>
        </is>
      </c>
      <c r="B29" s="5" t="n">
        <v>-19873</v>
      </c>
      <c r="C29" s="5" t="n">
        <v>-7855</v>
      </c>
    </row>
    <row r="30">
      <c r="A30" s="4" t="inlineStr">
        <is>
          <t>Accumulated deficit</t>
        </is>
      </c>
      <c r="B30" s="5" t="n">
        <v>-1751656</v>
      </c>
      <c r="C30" s="5" t="n">
        <v>-1781406</v>
      </c>
    </row>
    <row r="31">
      <c r="A31" s="4" t="inlineStr">
        <is>
          <t>Total stockholders’ equity</t>
        </is>
      </c>
      <c r="B31" s="5" t="n">
        <v>1860671</v>
      </c>
      <c r="C31" s="5" t="n">
        <v>1842939</v>
      </c>
    </row>
    <row r="32">
      <c r="A32" s="4" t="inlineStr">
        <is>
          <t>TOTAL LIABILITIES AND STOCKHOLDERS’ EQUITY</t>
        </is>
      </c>
      <c r="B32" s="5" t="n">
        <v>2305337</v>
      </c>
      <c r="C32" s="5" t="n">
        <v>2282249</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Prepaid expenses-related party</t>
        </is>
      </c>
      <c r="B35" s="5" t="n">
        <v>11965</v>
      </c>
      <c r="C35" s="5" t="n">
        <v>30397</v>
      </c>
    </row>
    <row r="36">
      <c r="A36" s="3" t="inlineStr">
        <is>
          <t>Current liabilities:</t>
        </is>
      </c>
      <c r="B36" s="4" t="inlineStr">
        <is>
          <t xml:space="preserve"> </t>
        </is>
      </c>
      <c r="C36" s="4" t="inlineStr">
        <is>
          <t xml:space="preserve"> </t>
        </is>
      </c>
    </row>
    <row r="37">
      <c r="A37" s="4" t="inlineStr">
        <is>
          <t>Due to officer</t>
        </is>
      </c>
      <c r="B37" s="7" t="n">
        <v>5443</v>
      </c>
      <c r="C37" s="7" t="n">
        <v>2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t>
        </is>
      </c>
      <c r="B4" s="7" t="n">
        <v>442777</v>
      </c>
      <c r="C4" s="7" t="n">
        <v>279022</v>
      </c>
    </row>
    <row r="5">
      <c r="A5" s="4" t="inlineStr">
        <is>
          <t>Media And Leadership Training Revenu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438711</v>
      </c>
      <c r="C7" s="5" t="n">
        <v>279022</v>
      </c>
    </row>
    <row r="8">
      <c r="A8" s="4" t="inlineStr">
        <is>
          <t>Subscription Revenu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3763</v>
      </c>
      <c r="C10" s="4" t="inlineStr">
        <is>
          <t xml:space="preserve"> </t>
        </is>
      </c>
    </row>
    <row r="11">
      <c r="A11" s="4" t="inlineStr">
        <is>
          <t>Products Sale Revenu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7" t="n">
        <v>303</v>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COST OF SERVICE REVENUE (Details) - USD ($)</t>
        </is>
      </c>
      <c r="B1" s="2" t="inlineStr">
        <is>
          <t>3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ost of revenue</t>
        </is>
      </c>
      <c r="B4" s="7" t="n">
        <v>122932</v>
      </c>
      <c r="C4" s="7" t="n">
        <v>118451</v>
      </c>
    </row>
    <row r="5">
      <c r="A5" s="4" t="inlineStr">
        <is>
          <t>Commission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st of revenue</t>
        </is>
      </c>
      <c r="B7" s="5" t="n">
        <v>94796</v>
      </c>
      <c r="C7" s="5" t="n">
        <v>69411</v>
      </c>
    </row>
    <row r="8">
      <c r="A8" s="4" t="inlineStr">
        <is>
          <t>Advertis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st of revenue</t>
        </is>
      </c>
      <c r="B10" s="5" t="n">
        <v>7493</v>
      </c>
      <c r="C10" s="5" t="n">
        <v>30208</v>
      </c>
    </row>
    <row r="11">
      <c r="A11" s="4" t="inlineStr">
        <is>
          <t>Rental Of Instructional Facili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st of revenue</t>
        </is>
      </c>
      <c r="B13" s="5" t="n">
        <v>14905</v>
      </c>
      <c r="C13" s="5" t="n">
        <v>13834</v>
      </c>
    </row>
    <row r="14">
      <c r="A14" s="4" t="inlineStr">
        <is>
          <t>Oth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st of revenue</t>
        </is>
      </c>
      <c r="B16" s="7" t="n">
        <v>5738</v>
      </c>
      <c r="C16" s="7" t="n">
        <v>49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Dec. 31, 2024</t>
        </is>
      </c>
      <c r="C1" s="2" t="inlineStr">
        <is>
          <t>Sep. 30, 2024</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7" t="n">
        <v>1933410</v>
      </c>
      <c r="C3" s="7" t="n">
        <v>1888361</v>
      </c>
    </row>
    <row r="4">
      <c r="A4" s="4" t="inlineStr">
        <is>
          <t>Restricted cash</t>
        </is>
      </c>
      <c r="B4" s="5" t="n">
        <v>45811</v>
      </c>
      <c r="C4" s="5" t="n">
        <v>47303</v>
      </c>
    </row>
    <row r="5">
      <c r="A5" s="4" t="inlineStr">
        <is>
          <t>Cash, cash equivalents and restricted cash</t>
        </is>
      </c>
      <c r="B5" s="5" t="n">
        <v>1979221</v>
      </c>
      <c r="C5" s="5" t="n">
        <v>1935664</v>
      </c>
    </row>
    <row r="6">
      <c r="A6" s="4" t="inlineStr">
        <is>
          <t>United States Dolla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ash and cash equivalents</t>
        </is>
      </c>
      <c r="B8" s="5" t="n">
        <v>1503291</v>
      </c>
      <c r="C8" s="5" t="n">
        <v>1531438</v>
      </c>
    </row>
    <row r="9">
      <c r="A9" s="4" t="inlineStr">
        <is>
          <t>Taiwan New Dollar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ash and cash equivalents</t>
        </is>
      </c>
      <c r="B11" s="7" t="n">
        <v>430119</v>
      </c>
      <c r="C11" s="7" t="n">
        <v>3569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NSLATION OF AMOUNTS BETWEEN USD AND TWD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eriod-end NT$ : US$1 exchange rate</t>
        </is>
      </c>
      <c r="B3" s="8" t="n">
        <v>32.74</v>
      </c>
      <c r="C3" s="8" t="n">
        <v>30.71</v>
      </c>
    </row>
    <row r="4">
      <c r="A4" s="4" t="inlineStr">
        <is>
          <t>Period-average NT$ : US$1 exchange rate</t>
        </is>
      </c>
      <c r="B4" s="8" t="n">
        <v>32.39</v>
      </c>
      <c r="C4" s="8" t="n">
        <v>31.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UMMARY OF SIGNIFICANT ACCOUNTING POLICIES (Details Narrative) - USD ($)</t>
        </is>
      </c>
      <c r="C1" s="2" t="inlineStr">
        <is>
          <t>3 Months Ended</t>
        </is>
      </c>
    </row>
    <row r="2">
      <c r="B2" s="2" t="inlineStr">
        <is>
          <t>May 24, 2022</t>
        </is>
      </c>
      <c r="C2" s="2" t="inlineStr">
        <is>
          <t>Dec. 31, 2024</t>
        </is>
      </c>
      <c r="D2" s="2" t="inlineStr">
        <is>
          <t>Dec. 31, 2023</t>
        </is>
      </c>
      <c r="E2" s="2" t="inlineStr">
        <is>
          <t>Sep.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incorporation</t>
        </is>
      </c>
      <c r="B4" s="4" t="inlineStr">
        <is>
          <t xml:space="preserve"> </t>
        </is>
      </c>
      <c r="C4" s="4" t="inlineStr">
        <is>
          <t>Dec.  08,  2021</t>
        </is>
      </c>
      <c r="D4" s="4" t="inlineStr">
        <is>
          <t xml:space="preserve"> </t>
        </is>
      </c>
      <c r="E4" s="4" t="inlineStr">
        <is>
          <t xml:space="preserve"> </t>
        </is>
      </c>
    </row>
    <row r="5">
      <c r="A5" s="4" t="inlineStr">
        <is>
          <t>Accumulated deficit</t>
        </is>
      </c>
      <c r="B5" s="4" t="inlineStr">
        <is>
          <t xml:space="preserve"> </t>
        </is>
      </c>
      <c r="C5" s="7" t="n">
        <v>1751656</v>
      </c>
      <c r="D5" s="4" t="inlineStr">
        <is>
          <t xml:space="preserve"> </t>
        </is>
      </c>
      <c r="E5" s="7" t="n">
        <v>1781406</v>
      </c>
    </row>
    <row r="6">
      <c r="A6" s="4" t="inlineStr">
        <is>
          <t>Federal deposit insurance</t>
        </is>
      </c>
      <c r="B6" s="4" t="inlineStr">
        <is>
          <t xml:space="preserve"> </t>
        </is>
      </c>
      <c r="C6" s="7" t="n">
        <v>0</v>
      </c>
      <c r="D6" s="4" t="inlineStr">
        <is>
          <t xml:space="preserve"> </t>
        </is>
      </c>
      <c r="E6" s="4" t="inlineStr">
        <is>
          <t xml:space="preserve"> </t>
        </is>
      </c>
    </row>
    <row r="7">
      <c r="A7" s="4" t="inlineStr">
        <is>
          <t>Dilutive securities</t>
        </is>
      </c>
      <c r="B7" s="4" t="inlineStr">
        <is>
          <t xml:space="preserve"> </t>
        </is>
      </c>
      <c r="C7" s="5" t="n">
        <v>0</v>
      </c>
      <c r="D7" s="4" t="inlineStr">
        <is>
          <t xml:space="preserve"> </t>
        </is>
      </c>
      <c r="E7" s="4" t="inlineStr">
        <is>
          <t xml:space="preserve"> </t>
        </is>
      </c>
    </row>
    <row r="8">
      <c r="A8" s="4" t="inlineStr">
        <is>
          <t>Cost of revenues</t>
        </is>
      </c>
      <c r="B8" s="4" t="inlineStr">
        <is>
          <t xml:space="preserve"> </t>
        </is>
      </c>
      <c r="C8" s="7" t="n">
        <v>122932</v>
      </c>
      <c r="D8" s="7" t="n">
        <v>118451</v>
      </c>
      <c r="E8" s="4" t="inlineStr">
        <is>
          <t xml:space="preserve"> </t>
        </is>
      </c>
    </row>
    <row r="9">
      <c r="A9" s="4" t="inlineStr">
        <is>
          <t>Reclassification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st of revenues</t>
        </is>
      </c>
      <c r="B11" s="4" t="inlineStr">
        <is>
          <t xml:space="preserve"> </t>
        </is>
      </c>
      <c r="C11" s="7" t="n">
        <v>69411</v>
      </c>
      <c r="D11" s="4" t="inlineStr">
        <is>
          <t xml:space="preserve"> </t>
        </is>
      </c>
      <c r="E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mmission expense</t>
        </is>
      </c>
      <c r="B14" s="4" t="inlineStr">
        <is>
          <t xml:space="preserve"> </t>
        </is>
      </c>
      <c r="C14" s="4" t="inlineStr">
        <is>
          <t xml:space="preserve"> </t>
        </is>
      </c>
      <c r="D14" s="7" t="n">
        <v>69411</v>
      </c>
      <c r="E14" s="4" t="inlineStr">
        <is>
          <t xml:space="preserve"> </t>
        </is>
      </c>
    </row>
    <row r="15">
      <c r="A15" s="4" t="inlineStr">
        <is>
          <t>No Customer [Member] | Customer Concentration Risk [Member] | Revenue Benchmar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1</v>
      </c>
      <c r="D17" s="9" t="n">
        <v>0.1</v>
      </c>
      <c r="E17" s="4" t="inlineStr">
        <is>
          <t xml:space="preserve"> </t>
        </is>
      </c>
    </row>
    <row r="18">
      <c r="A18" s="4" t="inlineStr">
        <is>
          <t>No Service [Member] | Customer Concentration Risk [Member] | Operating Costs And Expense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1</v>
      </c>
      <c r="D20" s="9" t="n">
        <v>0.1</v>
      </c>
      <c r="E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sideration</t>
        </is>
      </c>
      <c r="B23" s="7" t="n">
        <v>1</v>
      </c>
      <c r="C23" s="4" t="inlineStr">
        <is>
          <t xml:space="preserve"> </t>
        </is>
      </c>
      <c r="D23" s="4" t="inlineStr">
        <is>
          <t xml:space="preserve"> </t>
        </is>
      </c>
      <c r="E23" s="4" t="inlineStr">
        <is>
          <t xml:space="preserve"> </t>
        </is>
      </c>
    </row>
    <row r="24">
      <c r="A24" s="4" t="inlineStr">
        <is>
          <t>Tide Holdings Limited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9" t="n">
        <v>1</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CHEDULE OF SUPPLEMENTAL CASH FLOW INFORMATION (Details) - USD ($)</t>
        </is>
      </c>
      <c r="B1" s="2" t="inlineStr">
        <is>
          <t>3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7" t="n">
        <v>20163</v>
      </c>
      <c r="C4" s="4" t="inlineStr">
        <is>
          <t xml:space="preserve"> </t>
        </is>
      </c>
    </row>
    <row r="5">
      <c r="A5" s="4" t="inlineStr">
        <is>
          <t>Weighted average remaining lease term - operating leases (in years)</t>
        </is>
      </c>
      <c r="B5" s="4" t="inlineStr">
        <is>
          <t>2 years 6 months</t>
        </is>
      </c>
      <c r="C5" s="4" t="inlineStr">
        <is>
          <t xml:space="preserve"> </t>
        </is>
      </c>
    </row>
    <row r="6">
      <c r="A6" s="4" t="inlineStr">
        <is>
          <t>Weighted average discount rate for operating lease</t>
        </is>
      </c>
      <c r="B6" s="10" t="n">
        <v>0.0326</v>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GNITION OF OPERATING LEASE RIGHT AND LEASE LIABILITY (Details) - USD ($)</t>
        </is>
      </c>
      <c r="B1" s="2" t="inlineStr">
        <is>
          <t>3 Months Ended</t>
        </is>
      </c>
    </row>
    <row r="2">
      <c r="B2" s="2" t="inlineStr">
        <is>
          <t>Dec. 31, 2024</t>
        </is>
      </c>
      <c r="C2" s="2" t="inlineStr">
        <is>
          <t>Sep. 30, 2024</t>
        </is>
      </c>
    </row>
    <row r="3">
      <c r="A3" s="3" t="inlineStr">
        <is>
          <t>Operating Leases</t>
        </is>
      </c>
      <c r="B3" s="4" t="inlineStr">
        <is>
          <t xml:space="preserve"> </t>
        </is>
      </c>
      <c r="C3" s="4" t="inlineStr">
        <is>
          <t xml:space="preserve"> </t>
        </is>
      </c>
    </row>
    <row r="4">
      <c r="A4" s="4" t="inlineStr">
        <is>
          <t>New lease recognized for the year ended September 30, 2024</t>
        </is>
      </c>
      <c r="B4" s="7" t="n">
        <v>214063</v>
      </c>
      <c r="C4" s="4" t="inlineStr">
        <is>
          <t xml:space="preserve"> </t>
        </is>
      </c>
    </row>
    <row r="5">
      <c r="A5" s="4" t="inlineStr">
        <is>
          <t>Less: Amortization</t>
        </is>
      </c>
      <c r="B5" s="5" t="n">
        <v>-18284</v>
      </c>
      <c r="C5" s="4" t="inlineStr">
        <is>
          <t xml:space="preserve"> </t>
        </is>
      </c>
    </row>
    <row r="6">
      <c r="A6" s="4" t="inlineStr">
        <is>
          <t>Foreign exchange translation</t>
        </is>
      </c>
      <c r="B6" s="5" t="n">
        <v>-6554</v>
      </c>
      <c r="C6" s="4" t="inlineStr">
        <is>
          <t xml:space="preserve"> </t>
        </is>
      </c>
    </row>
    <row r="7">
      <c r="A7" s="4" t="inlineStr">
        <is>
          <t>Right-of-use assets, net as of September 30, 2024</t>
        </is>
      </c>
      <c r="B7" s="5" t="n">
        <v>189225</v>
      </c>
      <c r="C7" s="7" t="n">
        <v>214063</v>
      </c>
    </row>
    <row r="8">
      <c r="A8" s="4" t="inlineStr">
        <is>
          <t>New lease liability recognized</t>
        </is>
      </c>
      <c r="B8" s="5" t="n">
        <v>214063</v>
      </c>
      <c r="C8" s="4" t="inlineStr">
        <is>
          <t xml:space="preserve"> </t>
        </is>
      </c>
    </row>
    <row r="9">
      <c r="A9" s="4" t="inlineStr">
        <is>
          <t>Add: Imputed interest</t>
        </is>
      </c>
      <c r="B9" s="5" t="n">
        <v>1605</v>
      </c>
      <c r="C9" s="4" t="inlineStr">
        <is>
          <t xml:space="preserve"> </t>
        </is>
      </c>
    </row>
    <row r="10">
      <c r="A10" s="4" t="inlineStr">
        <is>
          <t>Less: Principal repayment</t>
        </is>
      </c>
      <c r="B10" s="5" t="n">
        <v>-19889</v>
      </c>
      <c r="C10" s="4" t="inlineStr">
        <is>
          <t xml:space="preserve"> </t>
        </is>
      </c>
    </row>
    <row r="11">
      <c r="A11" s="4" t="inlineStr">
        <is>
          <t>Foreign exchange translation</t>
        </is>
      </c>
      <c r="B11" s="5" t="n">
        <v>-6554</v>
      </c>
      <c r="C11" s="4" t="inlineStr">
        <is>
          <t xml:space="preserve"> </t>
        </is>
      </c>
    </row>
    <row r="12">
      <c r="A12" s="4" t="inlineStr">
        <is>
          <t>Lease liability as of September 30, 2024</t>
        </is>
      </c>
      <c r="B12" s="5" t="n">
        <v>189225</v>
      </c>
      <c r="C12" s="4" t="inlineStr">
        <is>
          <t xml:space="preserve"> </t>
        </is>
      </c>
    </row>
    <row r="13">
      <c r="A13" s="4" t="inlineStr">
        <is>
          <t>Lease liability current portion</t>
        </is>
      </c>
      <c r="B13" s="5" t="n">
        <v>73845</v>
      </c>
      <c r="C13" s="5" t="n">
        <v>75631</v>
      </c>
    </row>
    <row r="14">
      <c r="A14" s="4" t="inlineStr">
        <is>
          <t>Lease liability non-current portion</t>
        </is>
      </c>
      <c r="B14" s="7" t="n">
        <v>115380</v>
      </c>
      <c r="C14" s="7" t="n">
        <v>1384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2025</t>
        </is>
      </c>
      <c r="B3" s="7" t="n">
        <v>59031</v>
      </c>
      <c r="C3" s="4" t="inlineStr">
        <is>
          <t xml:space="preserve"> </t>
        </is>
      </c>
    </row>
    <row r="4">
      <c r="A4" s="4" t="inlineStr">
        <is>
          <t>2026</t>
        </is>
      </c>
      <c r="B4" s="5" t="n">
        <v>78708</v>
      </c>
      <c r="C4" s="4" t="inlineStr">
        <is>
          <t xml:space="preserve"> </t>
        </is>
      </c>
    </row>
    <row r="5">
      <c r="A5" s="4" t="inlineStr">
        <is>
          <t>2027</t>
        </is>
      </c>
      <c r="B5" s="5" t="n">
        <v>59031</v>
      </c>
      <c r="C5" s="4" t="inlineStr">
        <is>
          <t xml:space="preserve"> </t>
        </is>
      </c>
    </row>
    <row r="6">
      <c r="A6" s="4" t="inlineStr">
        <is>
          <t>Total lease payments</t>
        </is>
      </c>
      <c r="B6" s="5" t="n">
        <v>196770</v>
      </c>
      <c r="C6" s="4" t="inlineStr">
        <is>
          <t xml:space="preserve"> </t>
        </is>
      </c>
    </row>
    <row r="7">
      <c r="A7" s="4" t="inlineStr">
        <is>
          <t>Less: Imputed interest</t>
        </is>
      </c>
      <c r="B7" s="5" t="n">
        <v>-7545</v>
      </c>
      <c r="C7" s="4" t="inlineStr">
        <is>
          <t xml:space="preserve"> </t>
        </is>
      </c>
    </row>
    <row r="8">
      <c r="A8" s="4" t="inlineStr">
        <is>
          <t>Present value of operating lease liabilities</t>
        </is>
      </c>
      <c r="B8" s="7" t="n">
        <v>189225</v>
      </c>
      <c r="C8" s="7" t="n">
        <v>214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PERATING LEASES (Details Narrative)</t>
        </is>
      </c>
      <c r="B1" s="2" t="inlineStr">
        <is>
          <t>1 Months Ended</t>
        </is>
      </c>
      <c r="D1" s="2" t="inlineStr">
        <is>
          <t>3 Months Ended</t>
        </is>
      </c>
    </row>
    <row r="2">
      <c r="B2" s="2" t="inlineStr">
        <is>
          <t>Jun. 30, 2024 USD ($)</t>
        </is>
      </c>
      <c r="C2" s="2" t="inlineStr">
        <is>
          <t>Jun. 30, 2024 TWD ($)</t>
        </is>
      </c>
      <c r="D2" s="2" t="inlineStr">
        <is>
          <t>Dec. 31, 2024 USD ($)</t>
        </is>
      </c>
      <c r="E2" s="2" t="inlineStr">
        <is>
          <t>Dec. 31, 2024 TWD ($)</t>
        </is>
      </c>
      <c r="F2" s="2" t="inlineStr">
        <is>
          <t>Dec. 31, 2024 TWD ($)</t>
        </is>
      </c>
      <c r="G2" s="2" t="inlineStr">
        <is>
          <t>Jul. 01, 2024</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12 months</t>
        </is>
      </c>
      <c r="C4" s="4" t="inlineStr">
        <is>
          <t>12 months</t>
        </is>
      </c>
      <c r="D4" s="4" t="inlineStr">
        <is>
          <t xml:space="preserve"> </t>
        </is>
      </c>
      <c r="E4" s="4" t="inlineStr">
        <is>
          <t xml:space="preserve"> </t>
        </is>
      </c>
      <c r="F4" s="4" t="inlineStr">
        <is>
          <t xml:space="preserve"> </t>
        </is>
      </c>
      <c r="G4" s="4" t="inlineStr">
        <is>
          <t>3 years</t>
        </is>
      </c>
    </row>
    <row r="5">
      <c r="A5" s="4" t="inlineStr">
        <is>
          <t>Monthly rental</t>
        </is>
      </c>
      <c r="B5" s="7" t="n">
        <v>2750</v>
      </c>
      <c r="C5" s="7" t="n">
        <v>88000</v>
      </c>
      <c r="D5" s="4" t="inlineStr">
        <is>
          <t xml:space="preserve"> </t>
        </is>
      </c>
      <c r="E5" s="4" t="inlineStr">
        <is>
          <t xml:space="preserve"> </t>
        </is>
      </c>
      <c r="F5" s="4" t="inlineStr">
        <is>
          <t xml:space="preserve"> </t>
        </is>
      </c>
      <c r="G5" s="4" t="inlineStr">
        <is>
          <t xml:space="preserve"> </t>
        </is>
      </c>
    </row>
    <row r="6">
      <c r="A6" s="4" t="inlineStr">
        <is>
          <t>Aggregate monthly lease payments</t>
        </is>
      </c>
      <c r="B6" s="4" t="inlineStr">
        <is>
          <t xml:space="preserve"> </t>
        </is>
      </c>
      <c r="C6" s="4" t="inlineStr">
        <is>
          <t xml:space="preserve"> </t>
        </is>
      </c>
      <c r="D6" s="7" t="n">
        <v>7000</v>
      </c>
      <c r="E6" s="7" t="n">
        <v>220000</v>
      </c>
      <c r="F6" s="4" t="inlineStr">
        <is>
          <t xml:space="preserve"> </t>
        </is>
      </c>
      <c r="G6" s="4" t="inlineStr">
        <is>
          <t xml:space="preserve"> </t>
        </is>
      </c>
    </row>
    <row r="7">
      <c r="A7" s="4" t="inlineStr">
        <is>
          <t>Aggregate commitment</t>
        </is>
      </c>
      <c r="B7" s="4" t="inlineStr">
        <is>
          <t xml:space="preserve"> </t>
        </is>
      </c>
      <c r="C7" s="4" t="inlineStr">
        <is>
          <t xml:space="preserve"> </t>
        </is>
      </c>
      <c r="D7" s="5" t="n">
        <v>242000</v>
      </c>
      <c r="E7" s="4" t="inlineStr">
        <is>
          <t xml:space="preserve"> </t>
        </is>
      </c>
      <c r="F7" s="7" t="n">
        <v>7731000</v>
      </c>
      <c r="G7" s="4" t="inlineStr">
        <is>
          <t xml:space="preserve"> </t>
        </is>
      </c>
    </row>
    <row r="8">
      <c r="A8" s="4" t="inlineStr">
        <is>
          <t>Operating lease asset and liability</t>
        </is>
      </c>
      <c r="B8" s="4" t="inlineStr">
        <is>
          <t xml:space="preserve"> </t>
        </is>
      </c>
      <c r="C8" s="4" t="inlineStr">
        <is>
          <t xml:space="preserve"> </t>
        </is>
      </c>
      <c r="D8" s="7" t="n">
        <v>232589</v>
      </c>
      <c r="E8" s="4" t="inlineStr">
        <is>
          <t xml:space="preserve"> </t>
        </is>
      </c>
      <c r="F8" s="7" t="n">
        <v>7356000</v>
      </c>
      <c r="G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Dec. 31, 2024</t>
        </is>
      </c>
      <c r="C2" s="2" t="inlineStr">
        <is>
          <t>Dec. 31, 2023</t>
        </is>
      </c>
      <c r="D2" s="2" t="inlineStr">
        <is>
          <t>Sep. 30,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600000000</v>
      </c>
      <c r="C4" s="4" t="inlineStr">
        <is>
          <t xml:space="preserve"> </t>
        </is>
      </c>
      <c r="D4" s="5" t="n">
        <v>600000000</v>
      </c>
    </row>
    <row r="5">
      <c r="A5" s="4" t="inlineStr">
        <is>
          <t>Common stock, shares issued</t>
        </is>
      </c>
      <c r="B5" s="5" t="n">
        <v>216779700</v>
      </c>
      <c r="C5" s="4" t="inlineStr">
        <is>
          <t xml:space="preserve"> </t>
        </is>
      </c>
      <c r="D5" s="5" t="n">
        <v>216779700</v>
      </c>
    </row>
    <row r="6">
      <c r="A6" s="4" t="inlineStr">
        <is>
          <t>Common stock, shares outstanding</t>
        </is>
      </c>
      <c r="B6" s="5" t="n">
        <v>216779700</v>
      </c>
      <c r="C6" s="4" t="inlineStr">
        <is>
          <t xml:space="preserve"> </t>
        </is>
      </c>
      <c r="D6" s="5" t="n">
        <v>216779700</v>
      </c>
    </row>
    <row r="7">
      <c r="A7" s="4" t="inlineStr">
        <is>
          <t>Proceeds from common stock, value</t>
        </is>
      </c>
      <c r="B7" s="4" t="inlineStr">
        <is>
          <t xml:space="preserve"> </t>
        </is>
      </c>
      <c r="C7" s="7" t="n">
        <v>7187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ssuance of stock, shares</t>
        </is>
      </c>
      <c r="B10" s="5" t="n">
        <v>0</v>
      </c>
      <c r="C10" s="5" t="n">
        <v>1437400</v>
      </c>
      <c r="D10" s="4" t="inlineStr">
        <is>
          <t xml:space="preserve"> </t>
        </is>
      </c>
    </row>
    <row r="11">
      <c r="A11" s="4" t="inlineStr">
        <is>
          <t>Proceeds from common stock, value</t>
        </is>
      </c>
      <c r="B11" s="4" t="inlineStr">
        <is>
          <t xml:space="preserve"> </t>
        </is>
      </c>
      <c r="C11" s="7" t="n">
        <v>718700</v>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600000000</v>
      </c>
      <c r="C8" s="5" t="n">
        <v>600000000</v>
      </c>
    </row>
    <row r="9">
      <c r="A9" s="4" t="inlineStr">
        <is>
          <t>Common stock, shares issued</t>
        </is>
      </c>
      <c r="B9" s="5" t="n">
        <v>216779700</v>
      </c>
      <c r="C9" s="5" t="n">
        <v>216779700</v>
      </c>
    </row>
    <row r="10">
      <c r="A10" s="4" t="inlineStr">
        <is>
          <t>Common stock, shares outstanding</t>
        </is>
      </c>
      <c r="B10" s="5" t="n">
        <v>216779700</v>
      </c>
      <c r="C10" s="5" t="n">
        <v>216779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IED INCURRED FEES TO LCHC AND AFFILIATES (Details) - USD ($)</t>
        </is>
      </c>
      <c r="B1" s="2" t="inlineStr">
        <is>
          <t>3 Months Ended</t>
        </is>
      </c>
    </row>
    <row r="2">
      <c r="B2" s="2" t="inlineStr">
        <is>
          <t>Dec. 31, 2024</t>
        </is>
      </c>
      <c r="C2" s="2" t="inlineStr">
        <is>
          <t>Dec. 31, 2023</t>
        </is>
      </c>
    </row>
    <row r="3">
      <c r="A3" s="4" t="inlineStr">
        <is>
          <t>Leader Capital Holdings Corp [Member] | IT Servic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general and administrative expenses</t>
        </is>
      </c>
      <c r="B5" s="7" t="n">
        <v>17613</v>
      </c>
      <c r="C5" s="7" t="n">
        <v>7500</v>
      </c>
    </row>
    <row r="6">
      <c r="A6" s="4" t="inlineStr">
        <is>
          <t>LOC Weibo Co., Limited [Member] | IT Servic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general and administrative expenses</t>
        </is>
      </c>
      <c r="B8" s="4" t="inlineStr">
        <is>
          <t xml:space="preserve"> </t>
        </is>
      </c>
      <c r="C8" s="5" t="n">
        <v>7901</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general and administrative expenses</t>
        </is>
      </c>
      <c r="B11" s="5" t="n">
        <v>17613</v>
      </c>
      <c r="C11" s="5" t="n">
        <v>15401</v>
      </c>
    </row>
    <row r="12">
      <c r="A12" s="4" t="inlineStr">
        <is>
          <t>Related Party [Member] | IT Servic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general and administrative expenses</t>
        </is>
      </c>
      <c r="B14" s="7" t="n">
        <v>17613</v>
      </c>
      <c r="C14" s="7" t="n">
        <v>154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Dec. 31, 2024</t>
        </is>
      </c>
      <c r="C2" s="2" t="inlineStr">
        <is>
          <t>Sep. 30, 2024</t>
        </is>
      </c>
    </row>
    <row r="3">
      <c r="A3" s="3" t="inlineStr">
        <is>
          <t>Related Party Transaction [Line Items]</t>
        </is>
      </c>
      <c r="B3" s="4" t="inlineStr">
        <is>
          <t xml:space="preserve"> </t>
        </is>
      </c>
      <c r="C3" s="4" t="inlineStr">
        <is>
          <t xml:space="preserve"> </t>
        </is>
      </c>
    </row>
    <row r="4">
      <c r="A4" s="4" t="inlineStr">
        <is>
          <t>Commom stock, shares outstanding</t>
        </is>
      </c>
      <c r="B4" s="5" t="n">
        <v>216779700</v>
      </c>
      <c r="C4" s="5" t="n">
        <v>216779700</v>
      </c>
    </row>
    <row r="5">
      <c r="A5" s="4" t="inlineStr">
        <is>
          <t>Mr. Hsu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advanced amount</t>
        </is>
      </c>
      <c r="B7" s="7" t="n">
        <v>5443</v>
      </c>
      <c r="C7" s="7" t="n">
        <v>2666</v>
      </c>
    </row>
    <row r="8">
      <c r="A8" s="4" t="inlineStr">
        <is>
          <t>Mr. Hsu [Member] | Restricted Stock [Member] | DFP Holdings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mmom stock, shares outstanding</t>
        </is>
      </c>
      <c r="B10" s="5" t="n">
        <v>96260000</v>
      </c>
      <c r="C10" s="4" t="inlineStr">
        <is>
          <t xml:space="preserve"> </t>
        </is>
      </c>
    </row>
    <row r="11">
      <c r="A11" s="4" t="inlineStr">
        <is>
          <t>Percentage of equity owned</t>
        </is>
      </c>
      <c r="B11" s="10" t="n">
        <v>0.444</v>
      </c>
      <c r="C11" s="4" t="inlineStr">
        <is>
          <t xml:space="preserve"> </t>
        </is>
      </c>
    </row>
    <row r="12">
      <c r="A12" s="4" t="inlineStr">
        <is>
          <t>Chief Executive Officer [Member] | Restricted Stock [Member] | Leader Capital Holdings Corp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equity owned</t>
        </is>
      </c>
      <c r="B14" s="10" t="n">
        <v>0.0692</v>
      </c>
      <c r="C14" s="4" t="inlineStr">
        <is>
          <t xml:space="preserve"> </t>
        </is>
      </c>
    </row>
    <row r="15">
      <c r="A15" s="4" t="inlineStr">
        <is>
          <t>Mr. Jeff Lin [Member] | CPN Investment Limi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ercentage of equity owned</t>
        </is>
      </c>
      <c r="B17" s="10" t="n">
        <v>0.0692</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SEGMENT REPORTING (Details) - USD ($)</t>
        </is>
      </c>
      <c r="B1" s="2" t="inlineStr">
        <is>
          <t>3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7" t="n">
        <v>442777</v>
      </c>
      <c r="C4" s="7" t="n">
        <v>279022</v>
      </c>
    </row>
    <row r="5">
      <c r="A5" s="4" t="inlineStr">
        <is>
          <t>Operating expenses</t>
        </is>
      </c>
      <c r="B5" s="5" t="n">
        <v>214952</v>
      </c>
      <c r="C5" s="5" t="n">
        <v>127393</v>
      </c>
    </row>
    <row r="6">
      <c r="A6" s="4" t="inlineStr">
        <is>
          <t>Interest income</t>
        </is>
      </c>
      <c r="B6" s="5" t="n">
        <v>-11821</v>
      </c>
      <c r="C6" s="5" t="n">
        <v>-5181</v>
      </c>
    </row>
    <row r="7">
      <c r="A7" s="4" t="inlineStr">
        <is>
          <t>Net income (loss)</t>
        </is>
      </c>
      <c r="B7" s="5" t="n">
        <v>29750</v>
      </c>
      <c r="C7" s="5" t="n">
        <v>-19374</v>
      </c>
    </row>
    <row r="8">
      <c r="A8" s="4" t="inlineStr">
        <is>
          <t>Services Cost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mmissions</t>
        </is>
      </c>
      <c r="B10" s="5" t="n">
        <v>115100</v>
      </c>
      <c r="C10" s="5" t="n">
        <v>106773</v>
      </c>
    </row>
    <row r="11">
      <c r="A11" s="4" t="inlineStr">
        <is>
          <t>Trading Cost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mmissions</t>
        </is>
      </c>
      <c r="B13" s="7" t="n">
        <v>94796</v>
      </c>
      <c r="C13" s="7" t="n">
        <v>694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Narrative) - Nov. 18, 2024</t>
        </is>
      </c>
      <c r="B1" s="2" t="inlineStr">
        <is>
          <t>USD ($)</t>
        </is>
      </c>
      <c r="C1" s="2" t="inlineStr">
        <is>
          <t>MYR (RM)</t>
        </is>
      </c>
    </row>
    <row r="2">
      <c r="A2" s="4" t="inlineStr">
        <is>
          <t>Sale And Purchase Agreement [Member] | DFP Leadership Academy Sdn Bhd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ayments to acquire business</t>
        </is>
      </c>
      <c r="B4" s="7" t="n">
        <v>2500</v>
      </c>
      <c r="C4" s="11"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s</t>
        </is>
      </c>
      <c r="B4" s="7" t="n">
        <v>442777</v>
      </c>
      <c r="C4" s="7" t="n">
        <v>279022</v>
      </c>
    </row>
    <row r="5">
      <c r="A5" s="3" t="inlineStr">
        <is>
          <t>OPERATING COSTS AND EXPENSES:</t>
        </is>
      </c>
      <c r="B5" s="4" t="inlineStr">
        <is>
          <t xml:space="preserve"> </t>
        </is>
      </c>
      <c r="C5" s="4" t="inlineStr">
        <is>
          <t xml:space="preserve"> </t>
        </is>
      </c>
    </row>
    <row r="6">
      <c r="A6" s="4" t="inlineStr">
        <is>
          <t>Cost of revenues</t>
        </is>
      </c>
      <c r="B6" s="5" t="n">
        <v>122932</v>
      </c>
      <c r="C6" s="5" t="n">
        <v>118451</v>
      </c>
    </row>
    <row r="7">
      <c r="A7" s="4" t="inlineStr">
        <is>
          <t>Total operating costs and expenses</t>
        </is>
      </c>
      <c r="B7" s="5" t="n">
        <v>378552</v>
      </c>
      <c r="C7" s="5" t="n">
        <v>303577</v>
      </c>
    </row>
    <row r="8">
      <c r="A8" s="4" t="inlineStr">
        <is>
          <t>INCOME (LOSS) FROM OPERATIONS</t>
        </is>
      </c>
      <c r="B8" s="5" t="n">
        <v>64225</v>
      </c>
      <c r="C8" s="5" t="n">
        <v>-24555</v>
      </c>
    </row>
    <row r="9">
      <c r="A9" s="3" t="inlineStr">
        <is>
          <t>OTHER INCOME:</t>
        </is>
      </c>
      <c r="B9" s="4" t="inlineStr">
        <is>
          <t xml:space="preserve"> </t>
        </is>
      </c>
      <c r="C9" s="4" t="inlineStr">
        <is>
          <t xml:space="preserve"> </t>
        </is>
      </c>
    </row>
    <row r="10">
      <c r="A10" s="4" t="inlineStr">
        <is>
          <t>Interest income</t>
        </is>
      </c>
      <c r="B10" s="5" t="n">
        <v>11821</v>
      </c>
      <c r="C10" s="5" t="n">
        <v>5181</v>
      </c>
    </row>
    <row r="11">
      <c r="A11" s="4" t="inlineStr">
        <is>
          <t>NET INCOME (LOSS) BEFORE INCOME TAXES</t>
        </is>
      </c>
      <c r="B11" s="5" t="n">
        <v>76046</v>
      </c>
      <c r="C11" s="5" t="n">
        <v>-19374</v>
      </c>
    </row>
    <row r="12">
      <c r="A12" s="4" t="inlineStr">
        <is>
          <t>Income taxes</t>
        </is>
      </c>
      <c r="B12" s="5" t="n">
        <v>-46296</v>
      </c>
      <c r="C12" s="4" t="inlineStr">
        <is>
          <t xml:space="preserve"> </t>
        </is>
      </c>
    </row>
    <row r="13">
      <c r="A13" s="4" t="inlineStr">
        <is>
          <t>NET INCOME (LOSS)</t>
        </is>
      </c>
      <c r="B13" s="5" t="n">
        <v>29750</v>
      </c>
      <c r="C13" s="5" t="n">
        <v>-19374</v>
      </c>
    </row>
    <row r="14">
      <c r="A14" s="3" t="inlineStr">
        <is>
          <t>Other comprehensive (loss) income:</t>
        </is>
      </c>
      <c r="B14" s="4" t="inlineStr">
        <is>
          <t xml:space="preserve"> </t>
        </is>
      </c>
      <c r="C14" s="4" t="inlineStr">
        <is>
          <t xml:space="preserve"> </t>
        </is>
      </c>
    </row>
    <row r="15">
      <c r="A15" s="4" t="inlineStr">
        <is>
          <t>-Foreign currency translation (loss) gain</t>
        </is>
      </c>
      <c r="B15" s="5" t="n">
        <v>-12018</v>
      </c>
      <c r="C15" s="5" t="n">
        <v>12043</v>
      </c>
    </row>
    <row r="16">
      <c r="A16" s="4" t="inlineStr">
        <is>
          <t>COMPREHENSIVE INCOME (LOSS)</t>
        </is>
      </c>
      <c r="B16" s="7" t="n">
        <v>17732</v>
      </c>
      <c r="C16" s="7" t="n">
        <v>-7331</v>
      </c>
    </row>
    <row r="17">
      <c r="A17" s="4" t="inlineStr">
        <is>
          <t>NET PROFIT/(LOSS) PER SHARE - Basic</t>
        </is>
      </c>
      <c r="B17" s="7" t="n">
        <v>0</v>
      </c>
      <c r="C17" s="7" t="n">
        <v>0</v>
      </c>
    </row>
    <row r="18">
      <c r="A18" s="4" t="inlineStr">
        <is>
          <t>NET PROFIT/(LOSS) PER SHARE - Diluted</t>
        </is>
      </c>
      <c r="B18" s="7" t="n">
        <v>0</v>
      </c>
      <c r="C18" s="7" t="n">
        <v>0</v>
      </c>
    </row>
    <row r="19">
      <c r="A19" s="4" t="inlineStr">
        <is>
          <t>WEIGHTED AVERAGE NUMBER OF COMMON STOCK OUTSTANDING - Basic</t>
        </is>
      </c>
      <c r="B19" s="5" t="n">
        <v>216779770</v>
      </c>
      <c r="C19" s="5" t="n">
        <v>214350095</v>
      </c>
    </row>
    <row r="20">
      <c r="A20" s="4" t="inlineStr">
        <is>
          <t>WEIGHTED AVERAGE NUMBER OF COMMON STOCK OUTSTANDING - Diluted</t>
        </is>
      </c>
      <c r="B20" s="5" t="n">
        <v>216779770</v>
      </c>
      <c r="C20" s="5" t="n">
        <v>214350095</v>
      </c>
    </row>
    <row r="21">
      <c r="A21" s="4" t="inlineStr">
        <is>
          <t>Nonrelated Party [Member]</t>
        </is>
      </c>
      <c r="B21" s="4" t="inlineStr">
        <is>
          <t xml:space="preserve"> </t>
        </is>
      </c>
      <c r="C21" s="4" t="inlineStr">
        <is>
          <t xml:space="preserve"> </t>
        </is>
      </c>
    </row>
    <row r="22">
      <c r="A22" s="3" t="inlineStr">
        <is>
          <t>OPERATING COSTS AND EXPENSES:</t>
        </is>
      </c>
      <c r="B22" s="4" t="inlineStr">
        <is>
          <t xml:space="preserve"> </t>
        </is>
      </c>
      <c r="C22" s="4" t="inlineStr">
        <is>
          <t xml:space="preserve"> </t>
        </is>
      </c>
    </row>
    <row r="23">
      <c r="A23" s="4" t="inlineStr">
        <is>
          <t>General and administrative expenses-related party</t>
        </is>
      </c>
      <c r="B23" s="7" t="n">
        <v>238007</v>
      </c>
      <c r="C23" s="7" t="n">
        <v>169725</v>
      </c>
    </row>
    <row r="24">
      <c r="A24" s="4" t="inlineStr">
        <is>
          <t>Related Party [Member]</t>
        </is>
      </c>
      <c r="B24" s="4" t="inlineStr">
        <is>
          <t xml:space="preserve"> </t>
        </is>
      </c>
      <c r="C24" s="4" t="inlineStr">
        <is>
          <t xml:space="preserve"> </t>
        </is>
      </c>
    </row>
    <row r="25">
      <c r="A25" s="3" t="inlineStr">
        <is>
          <t>OPERATING COSTS AND EXPENSES:</t>
        </is>
      </c>
      <c r="B25" s="4" t="inlineStr">
        <is>
          <t xml:space="preserve"> </t>
        </is>
      </c>
      <c r="C25" s="4" t="inlineStr">
        <is>
          <t xml:space="preserve"> </t>
        </is>
      </c>
    </row>
    <row r="26">
      <c r="A26" s="4" t="inlineStr">
        <is>
          <t>General and administrative expenses-related party</t>
        </is>
      </c>
      <c r="B26" s="7" t="n">
        <v>17613</v>
      </c>
      <c r="C26" s="7" t="n">
        <v>15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3</t>
        </is>
      </c>
      <c r="B2" s="7" t="n">
        <v>21386</v>
      </c>
      <c r="C2" s="7" t="n">
        <v>2148714</v>
      </c>
      <c r="D2" s="7" t="n">
        <v>-12561</v>
      </c>
      <c r="E2" s="7" t="n">
        <v>-1447009</v>
      </c>
      <c r="F2" s="7" t="n">
        <v>710530</v>
      </c>
    </row>
    <row r="3">
      <c r="A3" s="4" t="inlineStr">
        <is>
          <t>Balance, shares at Sep. 30, 2023</t>
        </is>
      </c>
      <c r="B3" s="5" t="n">
        <v>213855500</v>
      </c>
      <c r="C3" s="4" t="inlineStr">
        <is>
          <t xml:space="preserve"> </t>
        </is>
      </c>
      <c r="D3" s="4" t="inlineStr">
        <is>
          <t xml:space="preserve"> </t>
        </is>
      </c>
      <c r="E3" s="4" t="inlineStr">
        <is>
          <t xml:space="preserve"> </t>
        </is>
      </c>
      <c r="F3" s="4" t="inlineStr">
        <is>
          <t xml:space="preserve"> </t>
        </is>
      </c>
    </row>
    <row r="4">
      <c r="A4" s="4" t="inlineStr">
        <is>
          <t>Foreign currency translation</t>
        </is>
      </c>
      <c r="B4" s="4" t="inlineStr">
        <is>
          <t xml:space="preserve"> </t>
        </is>
      </c>
      <c r="C4" s="4" t="inlineStr">
        <is>
          <t xml:space="preserve"> </t>
        </is>
      </c>
      <c r="D4" s="5" t="n">
        <v>12043</v>
      </c>
      <c r="E4" s="4" t="inlineStr">
        <is>
          <t xml:space="preserve"> </t>
        </is>
      </c>
      <c r="F4" s="5" t="n">
        <v>12043</v>
      </c>
    </row>
    <row r="5">
      <c r="A5" s="4" t="inlineStr">
        <is>
          <t>Net income (loss)</t>
        </is>
      </c>
      <c r="B5" s="4" t="inlineStr">
        <is>
          <t xml:space="preserve"> </t>
        </is>
      </c>
      <c r="C5" s="4" t="inlineStr">
        <is>
          <t xml:space="preserve"> </t>
        </is>
      </c>
      <c r="D5" s="4" t="inlineStr">
        <is>
          <t xml:space="preserve"> </t>
        </is>
      </c>
      <c r="E5" s="5" t="n">
        <v>-19374</v>
      </c>
      <c r="F5" s="5" t="n">
        <v>-19374</v>
      </c>
    </row>
    <row r="6">
      <c r="A6" s="4" t="inlineStr">
        <is>
          <t>Common Stock issued for cash</t>
        </is>
      </c>
      <c r="B6" s="7" t="n">
        <v>143</v>
      </c>
      <c r="C6" s="5" t="n">
        <v>718557</v>
      </c>
      <c r="D6" s="4" t="inlineStr">
        <is>
          <t xml:space="preserve"> </t>
        </is>
      </c>
      <c r="E6" s="4" t="inlineStr">
        <is>
          <t xml:space="preserve"> </t>
        </is>
      </c>
      <c r="F6" s="5" t="n">
        <v>718700</v>
      </c>
    </row>
    <row r="7">
      <c r="A7" s="4" t="inlineStr">
        <is>
          <t>Common Stock issued for cash, shares</t>
        </is>
      </c>
      <c r="B7" s="5" t="n">
        <v>1437400</v>
      </c>
      <c r="C7" s="4" t="inlineStr">
        <is>
          <t xml:space="preserve"> </t>
        </is>
      </c>
      <c r="D7" s="4" t="inlineStr">
        <is>
          <t xml:space="preserve"> </t>
        </is>
      </c>
      <c r="E7" s="4" t="inlineStr">
        <is>
          <t xml:space="preserve"> </t>
        </is>
      </c>
      <c r="F7" s="4" t="inlineStr">
        <is>
          <t xml:space="preserve"> </t>
        </is>
      </c>
    </row>
    <row r="8">
      <c r="A8" s="4" t="inlineStr">
        <is>
          <t>Balance at Dec. 31, 2023</t>
        </is>
      </c>
      <c r="B8" s="7" t="n">
        <v>21529</v>
      </c>
      <c r="C8" s="5" t="n">
        <v>2867271</v>
      </c>
      <c r="D8" s="5" t="n">
        <v>-518</v>
      </c>
      <c r="E8" s="5" t="n">
        <v>-1466383</v>
      </c>
      <c r="F8" s="5" t="n">
        <v>1421899</v>
      </c>
    </row>
    <row r="9">
      <c r="A9" s="4" t="inlineStr">
        <is>
          <t>Balance, shares at Dec. 31, 2023</t>
        </is>
      </c>
      <c r="B9" s="5" t="n">
        <v>213855500</v>
      </c>
      <c r="C9" s="4" t="inlineStr">
        <is>
          <t xml:space="preserve"> </t>
        </is>
      </c>
      <c r="D9" s="4" t="inlineStr">
        <is>
          <t xml:space="preserve"> </t>
        </is>
      </c>
      <c r="E9" s="4" t="inlineStr">
        <is>
          <t xml:space="preserve"> </t>
        </is>
      </c>
      <c r="F9" s="4" t="inlineStr">
        <is>
          <t xml:space="preserve"> </t>
        </is>
      </c>
    </row>
    <row r="10">
      <c r="A10" s="4" t="inlineStr">
        <is>
          <t>Balance at Sep. 30, 2024</t>
        </is>
      </c>
      <c r="B10" s="7" t="n">
        <v>21678</v>
      </c>
      <c r="C10" s="5" t="n">
        <v>3610522</v>
      </c>
      <c r="D10" s="5" t="n">
        <v>-7855</v>
      </c>
      <c r="E10" s="5" t="n">
        <v>-1781406</v>
      </c>
      <c r="F10" s="5" t="n">
        <v>1842939</v>
      </c>
    </row>
    <row r="11">
      <c r="A11" s="4" t="inlineStr">
        <is>
          <t>Balance, shares at Sep. 30, 2024</t>
        </is>
      </c>
      <c r="B11" s="5" t="n">
        <v>216779700</v>
      </c>
      <c r="C11" s="4" t="inlineStr">
        <is>
          <t xml:space="preserve"> </t>
        </is>
      </c>
      <c r="D11" s="4" t="inlineStr">
        <is>
          <t xml:space="preserve"> </t>
        </is>
      </c>
      <c r="E11" s="4" t="inlineStr">
        <is>
          <t xml:space="preserve"> </t>
        </is>
      </c>
      <c r="F11" s="4" t="inlineStr">
        <is>
          <t xml:space="preserve"> </t>
        </is>
      </c>
    </row>
    <row r="12">
      <c r="A12" s="4" t="inlineStr">
        <is>
          <t>Foreign currency translation</t>
        </is>
      </c>
      <c r="B12" s="4" t="inlineStr">
        <is>
          <t xml:space="preserve"> </t>
        </is>
      </c>
      <c r="C12" s="4" t="inlineStr">
        <is>
          <t xml:space="preserve"> </t>
        </is>
      </c>
      <c r="D12" s="5" t="n">
        <v>-12018</v>
      </c>
      <c r="E12" s="4" t="inlineStr">
        <is>
          <t xml:space="preserve"> </t>
        </is>
      </c>
      <c r="F12" s="5" t="n">
        <v>-12018</v>
      </c>
    </row>
    <row r="13">
      <c r="A13" s="4" t="inlineStr">
        <is>
          <t>Net income (loss)</t>
        </is>
      </c>
      <c r="B13" s="4" t="inlineStr">
        <is>
          <t xml:space="preserve"> </t>
        </is>
      </c>
      <c r="C13" s="4" t="inlineStr">
        <is>
          <t xml:space="preserve"> </t>
        </is>
      </c>
      <c r="D13" s="4" t="inlineStr">
        <is>
          <t xml:space="preserve"> </t>
        </is>
      </c>
      <c r="E13" s="5" t="n">
        <v>29750</v>
      </c>
      <c r="F13" s="5" t="n">
        <v>29750</v>
      </c>
    </row>
    <row r="14">
      <c r="A14" s="4" t="inlineStr">
        <is>
          <t>Common Stock issued for cash, shares</t>
        </is>
      </c>
      <c r="B14" s="5" t="n">
        <v>0</v>
      </c>
      <c r="C14" s="4" t="inlineStr">
        <is>
          <t xml:space="preserve"> </t>
        </is>
      </c>
      <c r="D14" s="4" t="inlineStr">
        <is>
          <t xml:space="preserve"> </t>
        </is>
      </c>
      <c r="E14" s="4" t="inlineStr">
        <is>
          <t xml:space="preserve"> </t>
        </is>
      </c>
      <c r="F14" s="4" t="inlineStr">
        <is>
          <t xml:space="preserve"> </t>
        </is>
      </c>
    </row>
    <row r="15">
      <c r="A15" s="4" t="inlineStr">
        <is>
          <t>Balance at Dec. 31, 2024</t>
        </is>
      </c>
      <c r="B15" s="7" t="n">
        <v>21678</v>
      </c>
      <c r="C15" s="7" t="n">
        <v>3610522</v>
      </c>
      <c r="D15" s="7" t="n">
        <v>-19873</v>
      </c>
      <c r="E15" s="7" t="n">
        <v>-1751656</v>
      </c>
      <c r="F15" s="7" t="n">
        <v>1860671</v>
      </c>
    </row>
    <row r="16">
      <c r="A16" s="4" t="inlineStr">
        <is>
          <t>Balance, shares at Dec. 31, 2024</t>
        </is>
      </c>
      <c r="B16" s="5" t="n">
        <v>2167797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29750</v>
      </c>
      <c r="C4" s="7" t="n">
        <v>-19374</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4984</v>
      </c>
      <c r="C6" s="5" t="n">
        <v>986</v>
      </c>
    </row>
    <row r="7">
      <c r="A7" s="3" t="inlineStr">
        <is>
          <t>Changes in operating assets and liabilities:</t>
        </is>
      </c>
      <c r="B7" s="4" t="inlineStr">
        <is>
          <t xml:space="preserve"> </t>
        </is>
      </c>
      <c r="C7" s="4" t="inlineStr">
        <is>
          <t xml:space="preserve"> </t>
        </is>
      </c>
    </row>
    <row r="8">
      <c r="A8" s="4" t="inlineStr">
        <is>
          <t>Inventories</t>
        </is>
      </c>
      <c r="B8" s="5" t="n">
        <v>-5747</v>
      </c>
      <c r="C8" s="4" t="inlineStr">
        <is>
          <t xml:space="preserve"> </t>
        </is>
      </c>
    </row>
    <row r="9">
      <c r="A9" s="4" t="inlineStr">
        <is>
          <t>Prepaid expenses and other current assets</t>
        </is>
      </c>
      <c r="B9" s="5" t="n">
        <v>-1109</v>
      </c>
      <c r="C9" s="5" t="n">
        <v>-6790</v>
      </c>
    </row>
    <row r="10">
      <c r="A10" s="4" t="inlineStr">
        <is>
          <t>Prepaid expenses-related party</t>
        </is>
      </c>
      <c r="B10" s="5" t="n">
        <v>18432</v>
      </c>
      <c r="C10" s="5" t="n">
        <v>14952</v>
      </c>
    </row>
    <row r="11">
      <c r="A11" s="4" t="inlineStr">
        <is>
          <t>Decrease in right-of-use asset</t>
        </is>
      </c>
      <c r="B11" s="5" t="n">
        <v>24838</v>
      </c>
      <c r="C11" s="4" t="inlineStr">
        <is>
          <t xml:space="preserve"> </t>
        </is>
      </c>
    </row>
    <row r="12">
      <c r="A12" s="4" t="inlineStr">
        <is>
          <t>Accounts payable and accrued liabilities</t>
        </is>
      </c>
      <c r="B12" s="5" t="n">
        <v>16654</v>
      </c>
      <c r="C12" s="5" t="n">
        <v>13475</v>
      </c>
    </row>
    <row r="13">
      <c r="A13" s="4" t="inlineStr">
        <is>
          <t>Deferred revenue</t>
        </is>
      </c>
      <c r="B13" s="5" t="n">
        <v>-35039</v>
      </c>
      <c r="C13" s="5" t="n">
        <v>3259</v>
      </c>
    </row>
    <row r="14">
      <c r="A14" s="4" t="inlineStr">
        <is>
          <t>Operating lease liability</t>
        </is>
      </c>
      <c r="B14" s="5" t="n">
        <v>-24838</v>
      </c>
      <c r="C14" s="4" t="inlineStr">
        <is>
          <t xml:space="preserve"> </t>
        </is>
      </c>
    </row>
    <row r="15">
      <c r="A15" s="4" t="inlineStr">
        <is>
          <t>Income tax payable</t>
        </is>
      </c>
      <c r="B15" s="5" t="n">
        <v>45802</v>
      </c>
      <c r="C15" s="4" t="inlineStr">
        <is>
          <t xml:space="preserve"> </t>
        </is>
      </c>
    </row>
    <row r="16">
      <c r="A16" s="4" t="inlineStr">
        <is>
          <t>Net cash provided by operating activities</t>
        </is>
      </c>
      <c r="B16" s="5" t="n">
        <v>73727</v>
      </c>
      <c r="C16" s="5" t="n">
        <v>6508</v>
      </c>
    </row>
    <row r="17">
      <c r="A17" s="3" t="inlineStr">
        <is>
          <t>Cash flows from investing activities:</t>
        </is>
      </c>
      <c r="B17" s="4" t="inlineStr">
        <is>
          <t xml:space="preserve"> </t>
        </is>
      </c>
      <c r="C17" s="4" t="inlineStr">
        <is>
          <t xml:space="preserve"> </t>
        </is>
      </c>
    </row>
    <row r="18">
      <c r="A18" s="4" t="inlineStr">
        <is>
          <t>Purchase of property and equipment</t>
        </is>
      </c>
      <c r="B18" s="5" t="n">
        <v>-23684</v>
      </c>
      <c r="C18" s="4" t="inlineStr">
        <is>
          <t xml:space="preserve"> </t>
        </is>
      </c>
    </row>
    <row r="19">
      <c r="A19" s="4" t="inlineStr">
        <is>
          <t>Net cash used in investing activities</t>
        </is>
      </c>
      <c r="B19" s="5" t="n">
        <v>-23684</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sale of common stock</t>
        </is>
      </c>
      <c r="B21" s="4" t="inlineStr">
        <is>
          <t xml:space="preserve"> </t>
        </is>
      </c>
      <c r="C21" s="5" t="n">
        <v>718700</v>
      </c>
    </row>
    <row r="22">
      <c r="A22" s="4" t="inlineStr">
        <is>
          <t>Advances from (repayment to) officer</t>
        </is>
      </c>
      <c r="B22" s="5" t="n">
        <v>2777</v>
      </c>
      <c r="C22" s="5" t="n">
        <v>-2558</v>
      </c>
    </row>
    <row r="23">
      <c r="A23" s="4" t="inlineStr">
        <is>
          <t>Net cash provided by financing activities</t>
        </is>
      </c>
      <c r="B23" s="5" t="n">
        <v>2777</v>
      </c>
      <c r="C23" s="5" t="n">
        <v>716142</v>
      </c>
    </row>
    <row r="24">
      <c r="A24" s="4" t="inlineStr">
        <is>
          <t>Effect of exchange rate changes in cash and cash equivalents</t>
        </is>
      </c>
      <c r="B24" s="5" t="n">
        <v>-9263</v>
      </c>
      <c r="C24" s="5" t="n">
        <v>11419</v>
      </c>
    </row>
    <row r="25">
      <c r="A25" s="4" t="inlineStr">
        <is>
          <t>Net increase in cash, cash equivalents, and restricted cash</t>
        </is>
      </c>
      <c r="B25" s="5" t="n">
        <v>43557</v>
      </c>
      <c r="C25" s="5" t="n">
        <v>734069</v>
      </c>
    </row>
    <row r="26">
      <c r="A26" s="4" t="inlineStr">
        <is>
          <t>Cash, cash equivalents, and restricted cash, beginning of year</t>
        </is>
      </c>
      <c r="B26" s="5" t="n">
        <v>1935664</v>
      </c>
      <c r="C26" s="5" t="n">
        <v>763591</v>
      </c>
    </row>
    <row r="27">
      <c r="A27" s="4" t="inlineStr">
        <is>
          <t>Cash, cash equivalents and restricted cash, end of year</t>
        </is>
      </c>
      <c r="B27" s="5" t="n">
        <v>1979221</v>
      </c>
      <c r="C27" s="5" t="n">
        <v>1497660</v>
      </c>
    </row>
    <row r="28">
      <c r="A28" s="3" t="inlineStr">
        <is>
          <t>Supplemental disclosure of cash flow information:</t>
        </is>
      </c>
      <c r="B28" s="4" t="inlineStr">
        <is>
          <t xml:space="preserve"> </t>
        </is>
      </c>
      <c r="C28" s="4" t="inlineStr">
        <is>
          <t xml:space="preserve"> </t>
        </is>
      </c>
    </row>
    <row r="29">
      <c r="A29" s="4" t="inlineStr">
        <is>
          <t>Income taxes paid</t>
        </is>
      </c>
      <c r="B29" s="5" t="n">
        <v>23831</v>
      </c>
      <c r="C29" s="4" t="inlineStr">
        <is>
          <t xml:space="preserve"> </t>
        </is>
      </c>
    </row>
    <row r="30">
      <c r="A30" s="3" t="inlineStr">
        <is>
          <t>Noncash investing and financing activities:</t>
        </is>
      </c>
      <c r="B30" s="4" t="inlineStr">
        <is>
          <t xml:space="preserve"> </t>
        </is>
      </c>
      <c r="C30" s="4" t="inlineStr">
        <is>
          <t xml:space="preserve"> </t>
        </is>
      </c>
    </row>
    <row r="31">
      <c r="A31" s="4" t="inlineStr">
        <is>
          <t>Right-of-use asset and lease liability recorded for new leas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29750</v>
      </c>
      <c r="C4" s="7" t="n">
        <v>-193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DFP
Holdings Limited, a Nevada corporation (the “Company”), was incorporated in the State of Nevada on December 8, 2021 On
March 8, 2022, the Company’s wholly owned subsidiary, DFP Holdings Limited, was formed in Seychelles (“DFP Seychelles”). DFP Seychelles is an intermediate holding company, and operates business through its wholly owned
subsidiary, DFP Holdings Limited, a company incorporated in Taiwan (“DFP Taiwan”). On
May 24, 2022, the Company acquired 100 1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an accumulated deficit of $ 1,751,656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Basis
of presentation The
accompanying condensed consolidated financial statements of the Company have been prepared in accordance with accounting principles generally
accepted in the United States of America (“US GAAP”). The
condensed consolidated financial statements include the accounts of the Company and its wholly owned subsidiaries, Tide Holdings Limited
(TIDE), DFP Holdings Limited (“DFP Seychelles”), and DFP Holdings Limited (Taiwan) (“DFP Taiwan”).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Revenue
recognition The
Company recognizes revenue in accordance with Financial Accounting Standard Board’s (“FASB”) Accounting Standards Codification
(“ASC”) Topic 606, Revenue from Contracts with Customers, The
Company’s revenue primarily consists of revenue from delivering online and in-person media and leadership training courses.
Revenue is recognized in the period in which the services are delivered, in an amount that reflects the consideration the Company
expects to be entitled to in exchange for those services. The Company also recognizes revenue from subscription services for media
and leadership training ratably over the subscription period. The Company recognizes deferred revenue at each period end for
contracts that have been paid but which the related service has not been performed or delivered. The Company offers no discounts,
rebates, rights of return, or other allowances to clients which would result in the establishment of reserves against service
revenue. The
Company also generates revenue from a monthly subscription service, which provides customers in Taiwan with an account that enables access
and connectivity to the Malaysian TikTok platform. Subscribers pay a recurring monthly fee for continued access to the service. The Company
recognizes revenue from subscription services ratably over the subscription period. Subscription contracts automatically renew each month
unless the subscriber provides advance notice of cancellation for the following period. Beginning
in the current fiscal quarter ended December 31, 2024, the Company began recording sales of products though the Company’s mobile application. Revenue and costs of sales are recognized when control of the products transfers
to the Company’s customer, which generally occurs upon shipment of the purchased products. The
following table provides information about disaggregated revenue: SCHEDULE
OF DISAGGREGATED REVENUE
2024 2023
As of and for the three months ended
2024 2023
Media and leadership training revenues $ 438,711 $ 279,022
Subscription revenues 3,763 -
Products sale revenues 303 -
Total revenue $ 442,777 $ 279,022
Revenue $ 442,777 $ 279,022 Cost
of revenue Cost
of service revenue primarily consists of commissions, advertising and promotion fee, facility rentals directly attributable to the
courses rendered, and cost of products. SCHEDULE
OF COST OF SERVICE REVENUE
2024 2023
As of and for the three months ended
2024 2023
Commissions $ 94,796 $ 69,411
Advertising 7,493 30,208
Rental of instructional facilities 14,905 13,834
Other 5,738 4,998
Total cost of revenue $ 122,932 $ 118,451
Cost of revenue $ 122,932 $ 118,451 Cash,
cash equivalents and restricted cash Cash
equivalents include demand deposits placed with banks or other financial institutions and all highly liquid investments with original
maturities at purchase of three months or less, including money market funds. SCHEDULE
OF CASH AND CASH EQUIVALENTS
As of As of
Cash and cash equivalents
Denominated in United States Dollars $ 1,503,291 $ 1,531,438
Denominated in New Taiwan Dollars 430,119 356,923
Cash and cash equivalents 1,933,410 1,888,361
Restricted cash 45,811 47,303
Cash, cash equivalents and restricted cash $ 1,979,221 $ 1,935,664 Financial
instruments that potentially subject the Company to a significant concentration of credit risk consist primarily of cash. As of December
31, 2024, substantially all the Company’s cash was held by two major financial institutions located in Taiwan, which management
believes is of high credit quality. At December 31, 2024, none Restricted
Cash Restricted
cash represents accounts designated as collateral required by the bank. Since our course fees are usually paid by our customers using
credit card transactions, banks are concerned about potential chargebacks from our customers. The Company includes restricted cash along
with the cash and cash equivalents balance for presentation in the consolidated statements of cash flows. Inventories During the current fiscal quarter ended
December 31, 2024, the Company began purchasing finished goods merchandise for sale and has recorded that merchandise as inventory. The
inventory is stated at the lower of cost or net realizable value. For the three months ended December 31, 2024, there were no write-downs
of inventor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Taiwan and is subject to tax in Taiwan jurisdictions. As a result of its business activities, the Company
will file tax returns that are subject to examination by the Taiwan tax authority. The Company’s deferred tax assets relate to
the Company’s net operating losses in the U.S. and net operating losses and temporary differences between accounting basis and
tax basis for its Taiwan-based subsidiaries which are subject to corporate income tax in Taiwan.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prepaid expenses, accounts payable
and accrued liabilities, deferred revenue and due to offic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2024 2023
As of and for the three months ended
2024 2023
Period-end NT$ : US$1 exchange rate 32.74 30.71
Period-average NT$ : US$1 exchange rate 32.39 31.51 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December 31, 2024 the Company has no Concentrations For
the three months ended December 31, 2024 and 2023, no customer accounted for 10 For
the three months ended December 31, 2024, no service provider accounted for 10 10 Segments Our
Chief Executive Officer (“CEO”) is our chief operating decision maker (“CODM”). Our CEO evaluates performance
and makes operating decisions about allocating resources based on financial data presented on a consolidated basis. Because our CODM
evaluates financial performance on a consolidated basis, we have determined that we operate as a single reportable segment composed of
the consolidated financial results of DFP Holdings, Limited. Our CODM uses consolidated net income (loss) as the sole measure of segment
profit or loss. Significant segment expenses include salaries and related, commissions, and operating expenses (see Note 5). Reclassification In
presenting the Company’s consolidated statement of operations and comprehensive income (loss) for the three months ending December
31, 2023, the Company presented $ 69,411 69,411 Recent
accounting pronouncements In November 2024, the Financial
Accounting Standards Board (FASB) issued ASU No. 2024-03, Income Statement—Reporting Comprehensive Income—Expense Disaggregation
Disclosures (Subtopic 220-40): Disaggregation of Income Statement Expenses which includes amendments that require disclosure in the notes
to financial statements of specified information about certain costs and expenses, including purchases of inventory; employee compensation;
and depreciation, amortization and depletion expenses for each caption on the income statement where such expenses are included. The
amendments are effective for the Company’s annual periods beginning January 1, 2027, with early adoption permitted, and should
be applied either prospectively or retrospectively. The Company is in the process of evaluating this ASU to determine its impact on the
Company’s disclosures. In November 2023, the FASB issued ASU 2023-07, “ Segment
Reporting (Topic 280): Improvements to Reportable Segment Disclosure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20:26Z</dcterms:created>
  <dcterms:modified xmlns:dcterms="http://purl.org/dc/terms/" xmlns:xsi="http://www.w3.org/2001/XMLSchema-instance" xsi:type="dcterms:W3CDTF">2025-02-14T11:20:26Z</dcterms:modified>
</cp:coreProperties>
</file>